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otes Receivable" sheetId="13" state="visible" r:id="rId13"/>
    <sheet xmlns:r="http://schemas.openxmlformats.org/officeDocument/2006/relationships" name="Note Payable" sheetId="14" state="visible" r:id="rId14"/>
    <sheet xmlns:r="http://schemas.openxmlformats.org/officeDocument/2006/relationships" name="Net Income (Loss) Per Share" sheetId="15" state="visible" r:id="rId15"/>
    <sheet xmlns:r="http://schemas.openxmlformats.org/officeDocument/2006/relationships" name="Convertible Debentures" sheetId="16" state="visible" r:id="rId16"/>
    <sheet xmlns:r="http://schemas.openxmlformats.org/officeDocument/2006/relationships" name="Construction Backlog"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iquidity (Tables)"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Contract Assets and Contract _2" sheetId="27" state="visible" r:id="rId27"/>
    <sheet xmlns:r="http://schemas.openxmlformats.org/officeDocument/2006/relationships" name="Property, Plant and Equipment (" sheetId="28" state="visible" r:id="rId28"/>
    <sheet xmlns:r="http://schemas.openxmlformats.org/officeDocument/2006/relationships" name="Construction Backlog (Tables)" sheetId="29" state="visible" r:id="rId29"/>
    <sheet xmlns:r="http://schemas.openxmlformats.org/officeDocument/2006/relationships" name="Share-based Compensation (Table" sheetId="30" state="visible" r:id="rId30"/>
    <sheet xmlns:r="http://schemas.openxmlformats.org/officeDocument/2006/relationships" name="Description of Business (Detail" sheetId="31" state="visible" r:id="rId31"/>
    <sheet xmlns:r="http://schemas.openxmlformats.org/officeDocument/2006/relationships" name="Liquidity (Details)" sheetId="32" state="visible" r:id="rId32"/>
    <sheet xmlns:r="http://schemas.openxmlformats.org/officeDocument/2006/relationships" name="Liquidity (Details Textu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Details)" sheetId="37" state="visible" r:id="rId37"/>
    <sheet xmlns:r="http://schemas.openxmlformats.org/officeDocument/2006/relationships" name="Accounts Receivable (Details Te" sheetId="38" state="visible" r:id="rId38"/>
    <sheet xmlns:r="http://schemas.openxmlformats.org/officeDocument/2006/relationships" name="Contract Assets and Contract _3" sheetId="39" state="visible" r:id="rId39"/>
    <sheet xmlns:r="http://schemas.openxmlformats.org/officeDocument/2006/relationships" name="Contract Assets and Contract _4"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Notes Receivable (Details)" sheetId="43" state="visible" r:id="rId43"/>
    <sheet xmlns:r="http://schemas.openxmlformats.org/officeDocument/2006/relationships" name="Note Payable (Details)" sheetId="44" state="visible" r:id="rId44"/>
    <sheet xmlns:r="http://schemas.openxmlformats.org/officeDocument/2006/relationships" name="Net Income (Loss) Per Share (De" sheetId="45" state="visible" r:id="rId45"/>
    <sheet xmlns:r="http://schemas.openxmlformats.org/officeDocument/2006/relationships" name="Convertible Debentures (Details" sheetId="46" state="visible" r:id="rId46"/>
    <sheet xmlns:r="http://schemas.openxmlformats.org/officeDocument/2006/relationships" name="Construction Backlog (Details)" sheetId="47" state="visible" r:id="rId47"/>
    <sheet xmlns:r="http://schemas.openxmlformats.org/officeDocument/2006/relationships" name="Construction Backlog (Details 1" sheetId="48" state="visible" r:id="rId48"/>
    <sheet xmlns:r="http://schemas.openxmlformats.org/officeDocument/2006/relationships" name="Construction Backlog (Details T" sheetId="49" state="visible" r:id="rId49"/>
    <sheet xmlns:r="http://schemas.openxmlformats.org/officeDocument/2006/relationships" name="Stockholders' Equity (Details)" sheetId="50" state="visible" r:id="rId50"/>
    <sheet xmlns:r="http://schemas.openxmlformats.org/officeDocument/2006/relationships" name="Warrants (Details)"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are-based Compensation (Det_5" sheetId="56" state="visible" r:id="rId56"/>
    <sheet xmlns:r="http://schemas.openxmlformats.org/officeDocument/2006/relationships" name="Commitments and Contingencies ("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20</t>
  </si>
  <si>
    <t>May 12, 2020</t>
  </si>
  <si>
    <t>Document and Entity Information [Abstract]</t>
  </si>
  <si>
    <t>Entity Registrant Name</t>
  </si>
  <si>
    <t>SG BLOCKS, INC.</t>
  </si>
  <si>
    <t>Entity Central Index Key</t>
  </si>
  <si>
    <t>0001023994</t>
  </si>
  <si>
    <t>Trading Symbol</t>
  </si>
  <si>
    <t>SGBX</t>
  </si>
  <si>
    <t>Amendment Flag</t>
  </si>
  <si>
    <t>false</t>
  </si>
  <si>
    <t>Current Fiscal Year End Date</t>
  </si>
  <si>
    <t>--12-31</t>
  </si>
  <si>
    <t>Document Type</t>
  </si>
  <si>
    <t>10-Q</t>
  </si>
  <si>
    <t>Document Quarterly Report</t>
  </si>
  <si>
    <t>true</t>
  </si>
  <si>
    <t>Document Transition Report</t>
  </si>
  <si>
    <t>Document Period End Date</t>
  </si>
  <si>
    <t>Mar. 31,
		2020</t>
  </si>
  <si>
    <t>Document Fiscal Period Focus</t>
  </si>
  <si>
    <t>Q1</t>
  </si>
  <si>
    <t>Document Fiscal Year Focus</t>
  </si>
  <si>
    <t>2020</t>
  </si>
  <si>
    <t>Entity Filer Category</t>
  </si>
  <si>
    <t>Non-accelerated Filer</t>
  </si>
  <si>
    <t>Entity Incorporation, State or Country Code</t>
  </si>
  <si>
    <t>DE</t>
  </si>
  <si>
    <t>Entity Address, State or Province</t>
  </si>
  <si>
    <t>NY</t>
  </si>
  <si>
    <t>Entity Address, Address Line One</t>
  </si>
  <si>
    <t>195 Montague Street,</t>
  </si>
  <si>
    <t>Entity Address, Address Line Two</t>
  </si>
  <si>
    <t>14th Floor,</t>
  </si>
  <si>
    <t>Entity Address, City or Town</t>
  </si>
  <si>
    <t>Brooklyn</t>
  </si>
  <si>
    <t>Entity Address, Postal Zip Code</t>
  </si>
  <si>
    <t>11201</t>
  </si>
  <si>
    <t>City Area Code</t>
  </si>
  <si>
    <t>(646)</t>
  </si>
  <si>
    <t>Local Phone Number</t>
  </si>
  <si>
    <t>240-4235</t>
  </si>
  <si>
    <t>Title of 12(b) Security</t>
  </si>
  <si>
    <t>Common Stock, par value $0.01 per share</t>
  </si>
  <si>
    <t>Security Exchange Name</t>
  </si>
  <si>
    <t>NASDAQ</t>
  </si>
  <si>
    <t>Entity Interactive Data Current</t>
  </si>
  <si>
    <t>Yes</t>
  </si>
  <si>
    <t>Entity Current Reporting Status</t>
  </si>
  <si>
    <t>Entity File Number</t>
  </si>
  <si>
    <t>001-38037</t>
  </si>
  <si>
    <t>Entity Tax Identification Number</t>
  </si>
  <si>
    <t>95-4463937</t>
  </si>
  <si>
    <t>Entity Shell Company</t>
  </si>
  <si>
    <t>Entity Small Business</t>
  </si>
  <si>
    <t>Entity Emerging Growth Company</t>
  </si>
  <si>
    <t>Entity Common Stock, Shares Outstanding</t>
  </si>
  <si>
    <t>Condensed Consolidated Balance Sheets - USD ($)</t>
  </si>
  <si>
    <t>Dec. 31, 2019</t>
  </si>
  <si>
    <t>Mar. 31, 2019</t>
  </si>
  <si>
    <t>Current assets:</t>
  </si>
  <si>
    <t>Cash and cash equivalents</t>
  </si>
  <si>
    <t>Accounts receivable, net</t>
  </si>
  <si>
    <t>Contract assets</t>
  </si>
  <si>
    <t>Prepaid expenses and other current assets</t>
  </si>
  <si>
    <t>Total current assets</t>
  </si>
  <si>
    <t>Property, plant and equipment, net</t>
  </si>
  <si>
    <t>Goodwill</t>
  </si>
  <si>
    <t>Long-term note receivable</t>
  </si>
  <si>
    <t xml:space="preserve"> </t>
  </si>
  <si>
    <t>Intangible assets, net</t>
  </si>
  <si>
    <t>Deferred contract costs, net</t>
  </si>
  <si>
    <t>Total Assets</t>
  </si>
  <si>
    <t>Current liabilities:</t>
  </si>
  <si>
    <t>Accounts payable and accrued expenses</t>
  </si>
  <si>
    <t>Contract liabilities</t>
  </si>
  <si>
    <t>Total current liabilities</t>
  </si>
  <si>
    <t>Long-term note payable</t>
  </si>
  <si>
    <t>Total liabilities</t>
  </si>
  <si>
    <t>Commitments and contingencies</t>
  </si>
  <si>
    <t>Stockholders’ equity:</t>
  </si>
  <si>
    <t>Preferred stock, $1.00 par value, 5,405,010 shares authorized; none issued or outstanding</t>
  </si>
  <si>
    <t>Common stock, $0.01 par value, 25,000,000 shares authorized; 1,170,524 issued and outstanding as of March 31, 2020 and 1,157,890 issued and outstanding as of December 31,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Revenue:</t>
  </si>
  <si>
    <t>Revenue</t>
  </si>
  <si>
    <t>Cost of revenue:</t>
  </si>
  <si>
    <t>Cost of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Loss before income taxes</t>
  </si>
  <si>
    <t>Income tax expense</t>
  </si>
  <si>
    <t>Net loss</t>
  </si>
  <si>
    <t>Net loss per share - basic and diluted:</t>
  </si>
  <si>
    <t>Basic and diluted</t>
  </si>
  <si>
    <t>Weighted average shares outstanding:</t>
  </si>
  <si>
    <t>Construction services</t>
  </si>
  <si>
    <t>Engineering services</t>
  </si>
  <si>
    <t>Condensed Consolidated Statements of Changes in Stockholders' Equity - USD ($)</t>
  </si>
  <si>
    <t>0.01 Par Value Common Stock</t>
  </si>
  <si>
    <t>Additional Paid-in Capital</t>
  </si>
  <si>
    <t>Accumulated Deficit</t>
  </si>
  <si>
    <t>Beginning Balance at Dec. 31, 2018</t>
  </si>
  <si>
    <t>Beginning Balance, Shares at Dec. 31, 2018</t>
  </si>
  <si>
    <t>Stock-based compensation</t>
  </si>
  <si>
    <t>Ending Balance at Mar. 31, 2019</t>
  </si>
  <si>
    <t>Ending Balance, Shares at Mar. 31, 2019</t>
  </si>
  <si>
    <t>Beginning Balance at Dec. 31, 2019</t>
  </si>
  <si>
    <t>Beginning Balance, Shares at Dec. 31, 2019</t>
  </si>
  <si>
    <t>Conversion of restricted stock units to common stock</t>
  </si>
  <si>
    <t>Conversion of restricted stock units to common stock, shares</t>
  </si>
  <si>
    <t>Reverse stock split settlement</t>
  </si>
  <si>
    <t>Reverse stock split settlement, Shares</t>
  </si>
  <si>
    <t>Ending Balance at Mar. 31, 2020</t>
  </si>
  <si>
    <t>Ending Balance, Shares at Mar. 31, 2020</t>
  </si>
  <si>
    <t>Condensed Consolidated Statements of Cash Flows - USD ($)</t>
  </si>
  <si>
    <t>Cash flows from operating activities:</t>
  </si>
  <si>
    <t>Adjustments to reconcile net loss to net cash used in operating activities:</t>
  </si>
  <si>
    <t>Depreciation expense</t>
  </si>
  <si>
    <t>Amortization of intangible assets</t>
  </si>
  <si>
    <t>Amortization of deferred license costs</t>
  </si>
  <si>
    <t>Interest income on long-term note receivable</t>
  </si>
  <si>
    <t>Changes in operating assets and liabilities:</t>
  </si>
  <si>
    <t>Accounts receivable</t>
  </si>
  <si>
    <t>Net cash used in operating activities</t>
  </si>
  <si>
    <t>Cash flows provided by investing activities:</t>
  </si>
  <si>
    <t>Advances in note receivable</t>
  </si>
  <si>
    <t>Net cash used in investing activities</t>
  </si>
  <si>
    <t>Cash flows from financing activities:</t>
  </si>
  <si>
    <t>Proceeds from long-term note payable</t>
  </si>
  <si>
    <t>Settlement of common stock from reverse stock split</t>
  </si>
  <si>
    <t>Net cash provided by financing activities</t>
  </si>
  <si>
    <t>Net decrease in cash and cash equivalents</t>
  </si>
  <si>
    <t>Cash and cash equivalents - beginning of period</t>
  </si>
  <si>
    <t>Cash and cash equivalents - end of period</t>
  </si>
  <si>
    <t>Supplemental disclosure of non-cash operating activities:</t>
  </si>
  <si>
    <t>Non-cash conversion of accrued salary to restricted stock units</t>
  </si>
  <si>
    <t>Description of Business</t>
  </si>
  <si>
    <t>Description of Business [Abstract]</t>
  </si>
  <si>
    <t>1.
Description of Business SG Blocks, Inc. (collectively with its subsidiaries, the “Company,” “we”, “us” or “our”) was previously known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building products developed with our proprietary technology and design and engineering expertise are generally stronger, more durable, environmentally sensitive, and erected in less time than traditional construction methods. The use of the SGBlocks building structure typically provides between four six Leadership in Energy and Environmental Design (“LEED”) certification levels, including reduced site disturbance, resource reuse, recycled content, innovation in design and use of local and regional materials. Due to the ability of SGBlocks to satisfy such requirements, we believe the products produced utilizing our technology and expertise is a leader in environmentally sustainable construction. There are three core product offerings that utilize our technology and engineering expertise. The first product offering involves GreenSteel™ modules, which are the structural core and shell of an SGBlocks building. We procure the containers, engineer required openings with structural steel enforcements, paint the SGBlocks and then delivers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our product offerings. The Company also provides engineering and project management services related to the use and modification of Modules in construction. The Company is now focusing on entering into licensing agreements across the Company’s construction opportunity verticals and will be able to further its sales and marketing efforts on qualified lead generation for its licensees.
Reverse Stock Split On February 5, 2020, the Company effected a 1-for-20 As of March 31, 2020, the Company had 1,170,524 shares of common stock issued and outstanding.</t>
  </si>
  <si>
    <t>Liquidity</t>
  </si>
  <si>
    <t>Liquidity [Abstract]</t>
  </si>
  <si>
    <t>2.
Liquidity T he Company ha As of March 31, 2020, the Company had cash and cash equivalents of $398,737 and a backlog of approximately $17.5 million. See Note 11 for a discussion of construction backlog. Based on our conversations with key customers, the Company anticipates its backlog to convert to revenue over the following period:
2020
Within 1 year $ 2,054,473
1 to 2 years 10,285,000
Thereafter 5,142,500
Total Backlog $ 17,481,973
The Company completed an equity offering in April 2019 and in August 2019, which resulted in net proceeds of approximately $1,136,014. See Note 12 for a discussion of these offerings. The Company completed a Securities Purchase Agreement in November 2019, which resulted in net proceeds of approximately $326,250 . 1,509,200 13,475,000, respectively. ee N ote 16 for a discussion on these public offerings. The Company believes that it has adequate cash balances to meet obligations coming due in the next twelve months and further intends to meet its capital needs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 With the global spread of the ongoing novel coronavirus ("COVID-19") pandemic in the first quarter of 2020, the Company has implemented business continuity plans designed to address and mitigate the impact of the COVID-19 pandemic on its employees and business. The Company is experiencing delays in projects due to the COVID-19. Any quarantines, the timing and length of containment and eradication solutions, travel restrictions, absenteeism by infected workers, labor shortages or other disruptions to the Company's suppliers and contract manufacturers or customers would likely adversely impact the Company's sales and operating results and result in further project delays. In addition, the pandemic could result in an economic downturn that could affect the ability of the Company's products. Order lead times could be extended or delayed and pricing could increase. Some products or services may become unavailable if the regional or global spread were significant enough to prevent alternative sourcing. Accordingly, the Company is considering alternative product sourcing in the event that product supply becomes problematic. The Company expects this global pandemic to have an impact on the Company's revenue and results of operations, the size and duration of which the Company is currently unable to predict. In addition, to the extent the ongoing COVID-19 pandemic adversely affects the Company's business and results of operations, it may also have the effect of heightening many of the other risks and uncertainties which the Company faces.</t>
  </si>
  <si>
    <t>Summary of Significant Accounting Policies</t>
  </si>
  <si>
    <t>Accounting Policies [Abstract]</t>
  </si>
  <si>
    <t>3.
Summary of Significant Accounting Policies
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Form 10-Q and Article 8 Regulation S-X. Accordingly, they do not include all of the information and notes required by GAAP for annual financial statements. The condensed financial statements and notes should be read in conjunction with the financial statements and notes for the year ended December 31, 2019 included in the Company's Annual Report on Form 10-K for the year ended December 31, 2019, as filed with the Securities and Exchange Commission on March 30, . In the opinion of management, all adjustments, consisting of normal accruals, considered necessary for a fair presentation of the interim financial statements have been included. Results for the three months ended March 31, 2020 are not necessarily indicative of the results that may be expected for the year ending December 31, 2020. Recently adopted accounting pronouncements - New accounting pronouncements implemented by the Company are discussed below or in the related notes, where appropriate. In August 2018, the Financial Accounting Standards Board ("FASB") issued Accounting Standards Update ("ASU") No. 2018-13, “Disclosure Framework — Changes to the Disclosure Requirements for Fair Value Measurement” (“ASU 2018-13”). This ASU amends ASC 820 to add, remove and modify certain disclosure requirements for fair value measurements. For example, public companies will be required to disclose the range and weighted average used to develop significant unobservable inputs for Level 3 fair value measurements. The Company adopted ASU 2018-13 effective January 1, 2020. The adoption of this guidance did not have a material impact on the Company's financial position, results of operations or cash flow. I n June 2016, the FASB issued ASU 2016-13, “Financial Instruments – Credit Losses (Topic 326): Measurement of Credit Losses on Financial Instruments.” This update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13 effective January 1, 2020. The adoption of this guidance did not have a material impact on the Company's financial position, results of operations or cash flow.
Accounting estimates
Operating cycle – The length of the Company’s contracts varies, but is typically between six to twelve months. In some instances, the length of the contract may exceed twelve months. Assets and liabilities relating to contracts are included in current assets and current liabilities, respectively, in the accompanying balance sheets as they will be liquidated in the normal course of contract completion, which at times could exceed one year
Revenue recognition ( 1 Identify the contract with a customer ( 2 Identify the performance obligations in the contract ( 3 Determine the transaction price ( 4 Allocate the transaction price to performance obligations in the contract ( 5 Recognize revenue as performance obligations are satisfied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three months ended March 31, 2020. CMC Right of First Refusal Agreement – Agreement CMC fifty 50 ROFR Rights 2,500 1,250 1,250 1,250 2,500 The Agreement also provides that CMC has engaged the Company to build and design, in the aggregate, approximately 100 1100 Disaggregation of Revenues The Company’s revenues are principally derived from construction and engineering contracts related to Modules. The Company's contracts are with customers in various industries. The following tables provide further disaggregation of the Company’s
Three Months Ended March 31,
Revenue by Customer Type
2020
2019
Multi-Family (includes Single-Family)
$
30,672
15
%
$
70,873
4 %
Office
40,850
21
%
1,125,603
65
%
Retail
121,070
61
%
530,659
31
%
Special Use
—
—
6,812
— %
Other
6,164
3 %
1,177
—
Total revenue by customer type
$
198,756
100
%
$
1,735,124
100
%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i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s to recover those costs through future royalty payments. The Company plans to amortize the asset over months, which is the initial term of the ELA because the asset relates to the services transferred to the customer during the contract term. As of . During the three months ended March 31, 2020, amortization expense relating to the deferred contract costs amounted to $10,197 and is included in general and administrative expenses on the accompanying condensed consolidated statement of operations. Exclusive License Agreement – On Oc tober 3, 2019, as amen In consideration for the License, during the initial term, the Licensee agreed to pay the Company a royalty of (x) five 5 20,000,000 four one 4.5 30,000,000 five 5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398,737 as of and $ as of December 31, 2019.
Short-term investment – The Company classifies investments consisting of a certificate of deposit with a maturity greater than three months but less than one year as short-term investment. The Company had no short-term investment as of March 31, 2020 or December 31, 2019, respectively.
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doubtful accounts reflects the Company's best estimate of expected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densed consolidated financial position, results of operations, and cash flows.
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inventory as of March 31, 2020 or December 31, 2019, respectively.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 Company’s evaluation of goodwill completed during the year ended December 31, 2019 resulted in impairment loss of $2,938,653,
Intangible assets – Intangible assets consist of $ 2,766,000 20 1,113,000 2.5 28,820 5,300 5
For the year ending December 31,:
2020
$
108,843
2021
145,124
2022
140,801
2023
139,007
2024
138,300
Thereafter
1,590,450
$
2,262,525
Property, plant and equipment – Property, plant and equipment is stated at cost. Depreciation is computed using the straight-line method over the estimated lives of each asset. Estimated useful lives for significant classes of assets are as follows: computer and software 3 to 5 years and equipment o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three months ended March 31, 2020 or 2019.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20 and December 31, 2019, 93% and 92%, respectively, of the Company’s gross accounts receivable were due from one Revenue relating to four and two customers represented approximately 73% and 89% of the Company’s total revenue for the three months ended March 31, 2020 and 2019, respectively. Cost of revenue relating to three and two</t>
  </si>
  <si>
    <t>Accounts Receivable</t>
  </si>
  <si>
    <t>Accounts Receivable [Abstract]</t>
  </si>
  <si>
    <t>4.
Accounts Receivable At March 31, 2020 and December 31, 2019, the Company’s accounts receivable consisted of the following:
2020
2019
Billed:
Construction services $ 1,282,142 $ 1,321,575
Engineering services
45,423
14,594
Retainage receivable
543,416
544,911
Other receivable 9,627 6,000
Total gross receivables
1,880,608
1,887,080
Less: allowance for doubtful accounts
(785,895 )
(785,895
)
Total net receivables
$
1,094,713
$
1,101,185
Receivables are</t>
  </si>
  <si>
    <t>Contract Assets and Contract Liabilities</t>
  </si>
  <si>
    <t>Contract Assets and Contract Liabilities [Abstract]</t>
  </si>
  <si>
    <t xml:space="preserve">5.
Contract Assets and Contract Liabilities Costs and estimated earnings on uncompleted contracts, which represent contract assets and contract liabilities, consisted of the following at March 31, 2020 and December 31, 2019
2020
2019
Costs incurred on uncompleted contracts
$
412,479
$
513,558
Estimated earnings to date on uncompleted contracts
131,934
127,032
Gross contract assets
544,413
640,590
Less: billings to date
(668,959 )
(703,532
)
Net contract assets (liabilities)
$
(124,546 )
$
(62,942
) The above amounts are included in the accompanying condensed consolidated balance sheets under the f ollowing captions at March 31, 2020 December 31, 2019
2020
2019
Contract assets
$
12,660
$
106,015
Contract liabilities
(137,206 )
(168,957
)
Net contract assets (liabilities)
$
(124,546 )
$
(62,942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 </t>
  </si>
  <si>
    <t>Property, Plant and Equipment</t>
  </si>
  <si>
    <t>Property, plant and equipment [Abstract]</t>
  </si>
  <si>
    <t>Property, plant and equipment</t>
  </si>
  <si>
    <t>6
Property, plant and equipment Property, plant and equipment are stated at cost less accumulated depreciation and amortization and depreciated using the straight-line method over their useful lives. At March 31, 2020 and December 31, 2019, the Company’s property, plant and equipment, net consisted of the following:
2020
2019
Computer equipment and software
$
18,862
$
18,862
Furniture and other equipment
1,885
1,885
Property, plant and equipment
20,747
20,747
Less: accumulated depreciation
(9,924 )
(9,000
)
Property, plant and equipment, net
$
10,823
$
11,747
Depreciation expense for the three months ended March 31, 2020 and 2019 amounted to $924 and $3,165 respectively.</t>
  </si>
  <si>
    <t>Notes Receivable</t>
  </si>
  <si>
    <t>Notes Receivable [Abstract]</t>
  </si>
  <si>
    <t>7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0, on which date the Compa ny loaned CPF GP - LLC $ and</t>
  </si>
  <si>
    <t>Note Payable</t>
  </si>
  <si>
    <t>Note Payable [Abstract]</t>
  </si>
  <si>
    <t>8
Notes Payable On February 4, 2020, the Company entered into a Securities Purchase Agreement with an accredited investor, pursuant to which the Company issued to the investor secured note in the aggregate principal amount of $200,000 (“Note”) and bears interest at a rate of nine percent (9%) per annum, due on July 31, 2023, that is secured under a Pledge Agreement, dated February 4, 2020, entered into with the investor by a security interest in the royalty payable to the Company under that certain Exclusive License Agreement, dated October 3, 2019, with CPF GP 2019-1 LLC. The Company</t>
  </si>
  <si>
    <t>Net Income (Loss) Per Share</t>
  </si>
  <si>
    <t>Net Income (Loss) Per Share [Abstract]</t>
  </si>
  <si>
    <t>9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20, there were options, including options granted to non-employees and non-directors, restricted stock units and warrants to purchase 52,337, 9,187 and 53,190 shares of common stock, respectively, outstanding that could potentially dilute future net income per share. Because the Company had a net loss as of March 31, 2020, it is prohibited from including potential common shares in the computation of diluted per share amounts. Accordingly, the Company has used the same number of shares outstanding to calculate both the basic and diluted loss per share. , including options to non-employees and non-directors, restricted stock units and warrants to purchase 54,003, 17,347 and 4,313 shares of common stock, respectively, outstanding that could potentially dilute future net income per share.</t>
  </si>
  <si>
    <t>Convertible Debentures</t>
  </si>
  <si>
    <t>Convertible Debentures [Abstract]</t>
  </si>
  <si>
    <t xml:space="preserve">10
Convertible Debentures On November 12, 2019, the Company entered into a Securities Purchase Agreement (the “Purchase Agreement”) with an investor, pursuant to which the Company issued to the investor a senior secured convertible debenture in the principal amount of $480,770 (the “Debenture”) for proceeds of $375,000 (representing an original issue discount of 22%). The Company received net proceeds of approximately $326,250 after deducting certain fees due to the placement agent and certain transaction expenses. The Debenture was due 110 days after issuance and was secured under a Security Agreement, dated November 12, 2019, entered into with the investor (the “Security Agreement”) by a security interest in all of the Company’s existing and future assets, subject to existing security interests and exceptions. The Company has the right to redeem all or a portion of the outstanding principal of the Debenture (i) prior to the maturity date without interest and with no conversion by the investor and (ii) after the maturity date at a premium of 120%, and with interest accruing at 24% from the maturity date. A s of December 13, 2019 the Debenture was paid back in full to the investor. The Debenture was convertible into shares of the Company’s common stock only upon (i) the occurrence of an Event of Default (as defined in the Debenture) or (ii) at maturity in the event any principal remains outstanding, at a conversion price equal to the lower of (x) 67.5% of the lowest daily VWAPs of the common stock during the five consecutive trading days immediately preceding the Event of Default or date of maturity or (y) if the Debenture is not fully paid as of the Maturity, the lowest daily VWAP during the ten (10) consecutive trading days immediately preceding the date of the applicable Conversion, and based on a conversion amount determined by the product of (x) the portion of the principal and accrued interest to be converted and (y) 120% or (y) if the Debenture is not fully paid as of the Maturity Date and no conversions have been effected under the Debenture, the lowest daily VWAP during the ten (10) consecutive Trading Days immediately preceding the date of the applicable Conversion; provided, however, that the Company will not issue any shares of common stock upon conversion of the Debenture if the investor would exceed the aggregate number of shares of common stock which the Company may issue upon conversion or exercise (as the case may be) of the Debenture without breaching the Company’s obligations under the rules or regulations of the Nasdaq Stock Market, including rules related to the aggregate of offerings under NASDAQ Listing Rule 5635(d) (which currently limit such issuance to 60,048 shares, which is 19.99% of the Company’s outstanding shares as of the date hereof). In addition, subject to limited exceptions, the investor will not have the right to convert any portion of the Debenture if the investor, together with its affiliates, would beneficially own in excess of 4.99% of the number of shares of the Company’s common stock outstanding immediately after giving effect to its conversion and under no circumstances may convert the Debenture if the investor, together with its affiliates, would beneficially own in excess of 9.99% of the number of shares of the Company’s common stock outstanding immediately after giving effect to its conversion. In connection with this transaction, the Company entered into a Placement Agency Agreement (the “ Placement Agency Agreement Placement Agent Placement Agent Warrants The Placement Agent Warrants were exercisable, in whole or in part, commencing on the issuance date and have an exercise period of five years. In the event that there is not an effective registration statement permitting for the resale of the shares underlying the Placement Agent Warrants, the Placement Agent Warrant’s shall be exercisable on a cashless basis. There are significant restrictions pursuant to FINRA Rule 5110 against transferring the Placement Agent’s Warrants and the shares issuable upon exercise of the Placement Agent Warrants during the one hundred eighty (180) days after the closing date. On December 10, 2019, the Company and ThinkEquity entered into a waiver agreement (“Waiver of Warrant”) pursuant to which ThinkEquity surrendered its rights to a warrant previously issued to ThinkEquity on November 12, 2019 to purchase 5,404 shares of the Company’s common stock as compensation for acting as placement agent for the private placement of the Debenture. </t>
  </si>
  <si>
    <t>Construction Backlog</t>
  </si>
  <si>
    <t>Construction Backlog [Abstract]</t>
  </si>
  <si>
    <t>1 1.
Construction Backlog The following represents the backlog of signed construction and engineering contracts in existence at March 31, 2020 and December 31, 2019, which represents the amount of revenue the Company expects to realize from work to be performed on uncompleted contracts in progress and from contractual agreements in effect at March 31, 2020 and December 31, 2019, respectively, on which work has not yet begun:
2020
2019
Balance - beginning of period
$
17,634,261
$
97,657,379
New contracts and change orders during the period
73,838
17,659,053
Adjustments and cancellations, net (27,370 ) (94,697,336 )
Subtotal
17,680,729
20,619,096
Less: contract revenue earned during the period
(198,756 )
(2,984,835 )
Balance - end of period
$
17,481,973
$
17,634,261
Backlog at March 31, 2020 included one large contract entered into by the Company during the third quarter of 2019 in the amount of approximately $17 million. The Company expects that all of this revenue will be realized by September 30, 2022. During the second quarter of 2019, the Company moved a $25 million contract out of backlog after receiving a cancellation notice from the customer. During the third quarter of 2019, the Company removed two contracts in the amount of $55 million and $15 million out of backlog due to the fact that these projects fall under the exclusive license agreement (“ELA”) executed during the fourth quarter of 2019. Under the ELA, the Company cannot guarantee, but expects to receive, approximately $2.4 million in royalties for one such project. The Company expects to receive these royalties for this one such project through June 30, 2022. Backlog does not include expected royalty fees to the Company under the ELA from projects to be delivered by our licensee.
The Company’s remaining backlog as of price The Company expects to satisfy its backlog which represents the remaining unsatisfied performance obligation on contracts as of March 31, 2019 over the following period:
2020
Within 1 year $ 2,054,473
1 to 2 years 10,285,000
Thereafter 5,142,500
Total Backlog $ 17,481,973 Although backlog reflects business that is considered to be firm, cancellations, deferrals or scope adjustments may occur. Backlog is adjusted to reflect any known project cancellations, revisions to project scope and cost and project deferrals, as appropriate.</t>
  </si>
  <si>
    <t>Stockholders' Equity</t>
  </si>
  <si>
    <t>Stockholders' Equity [Abstract]</t>
  </si>
  <si>
    <t>12.
Stockholders’ Equity Public Offerings – In July 2017, as permitted by the underwriting agreement entered into in connection with the Public Offering, the underwriters exercised their option to purchase an additional 11,250 shares of common stock at $100.00 per share. The Company incurred $176,771 in issuance costs from this issuance. In connection with this exercise, certain affiliates of the underwriters were granted additional warrants to purchase 563 shares of common stock in the aggregate valued at $8,321 (as discussed in Note 13). In connection with and prior to the Public Offering, the Company issued 90,084 shares of its common stock upon conversion of all outstanding preferred stock and 25,833 shares of its common stock upon conversion of the previously outstanding convertible debentures. In December 2019, the Company completed a public offering of its common stock (the “Public Offering”). In connection with the Public Offering, the Company sold 857,500 shares of common stock at a public offering price of $3.00 per share, resulting in aggregate net proceeds of $2,117,948 after deducting underwriting discounts and commissions and other expenses related to the offering. The Company incurred $454,552 in issuance costs from the Public Offering and no warrants to purchase were issued to the underwriters. Securities Purchase Agreement – In , the Company issued 42,388 shares of its common stock at $22.00 per share through a Securities Purchase Agreement (the “Purchase Agreement”) with certain institutional investors and accredited investors. Concurrently with the sale of the common stock, pursuant to the Purchase Agreement, the Company also sold common stock purchase warrants to such investors to purchase up to an aggregate of 42,388 shares of common stock. The Company incurred $ 379,816 in issuance costs from the offering and issued 4,239 warrants to the underwriters. The warrants are further discussed in Note 13 .
Decrease in Authorized Shares – On June 5, 2019, at the Company’s annual meeting of stockholders, the stockholders approved an amendment to the Company’s amended and restated certificate of incorporation to decrease the number of authorized shares of common stock from 300,000,000 to 25,000,000 shares. Following the meeting, on June 5, 2019, the Company filed a certificate of amendment to the amended and restated certificate of incorporation to decrease its authorized shares of common stock accordingly. There was no change to the number of authorized shares of preferred stock.
Underwriting Agreement – , the Company issued 45,000 shares of its common stock at $17.00 per share pursuant to the terms of an Underwriting Agreement (the “Underwriting Agreement”) to the public. The Company incurred $181,695 in issuance costs from the offering and issued warrants to purchase 2,250 shares of common stock to the underwriter. The warrants are further discussed in Note 13.</t>
  </si>
  <si>
    <t>Warrants</t>
  </si>
  <si>
    <t>Warrants [Abstract]</t>
  </si>
  <si>
    <t>13.
Warrants
In conjunction with the June 2017 Public Offering, the Company issued to certain affiliates of the underwriters, as compensation, warrants to purchase an aggregate of 4,313 shares of common stock at an exercise price of $125.00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the Company also sold warrants to purchase up to an aggregate of 42,388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 In conjunction with the Underwriting Agreement in August 2019, the Company issued to the underwriter, as compensation, warrants to purchase an aggregate of 2,250 shares of common stock at an initial exercise price of $21.25 August 29, 2024</t>
  </si>
  <si>
    <t>Share-based Compensation</t>
  </si>
  <si>
    <t>Stock Options and Grants [Abstract]</t>
  </si>
  <si>
    <t>14.
Share-based Compensation On October 26, 2016, the Company’s Board of Directors approved the issuance of up to 25,000 shares of the Company’s common stock in the form of restricted stock or options (“ Stock Plan”). Effective January 20, 2017, the Stock Plan was amended and restated as the SG Blocks, . Stock Incentive Plan, as further amended eff June 1, 2018 (the “Incentive Plan”). The Incentive Plan authorizes the issuance of up to 1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rd of Directors. Each of the Company’s employees, directors, and consultants are eligible to participate in the Incentive Plan. As of March 31, 2020, there were 48,164 shares of common stock available for issuance under the Incentive Plan. Stock-Based Compensation Expense Stock-based compensation expense is included in the condensed consolidated statements of operations as follows:
Three Months Ended March 31,
2020 2019
Payroll and related expenses
$
38,764
$
162,493
Total
$
38,764
$
162,493
The following table presents total stock-based compensation expense by security type included in the condensed consolidated statements of operations:
Three Months Ended March 31,
2020 2019
Stock options
$
2,667
$
32,098
RSUs
36,097
130,395
Total $ 38,764 $ 162,493 Stock-Based Option Awards The Company issued no stock-based options during the three months ended March 31, 2020. The fair value of the stock-based option awards granted during the three months ended March 31, 2019, were estimated at the date of grant using the Black-Scholes
2019
Expected dividend yield — %
Expected stock volatility 68.4 %
Risk-free interest rate 2.44 %
Expected life 3.00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three months ended March 31, 2020
Shares
Weighted Average Fair Value Per Share
Weighted Average Exercise Price Per Share
Weighted Average Remaining Terms (in years)
Aggregate Intrinsic Value
Outstanding – December 31, 2019
53,170
$
24.80
$
81.20
7.40
$
—
Granted
—
—
—
Exercised
—
—
—
Cancelled
(833 )
—
—
Outstanding – March 31, 2020
52,337
24.75
81.60
7.15
$
—
Exercisable – December 31, 2019
52,649
24.80
81.20
7.39
—
Exercisable – March 31, 2020
51,920
$
24.74
$
81.51
7.14
$
—
For the three months ended March 31, 2020 and March 31, 2019, the Company recognized stock-based compensation expense of $2,667 and $32,098, respectively, related to stock options. This expense is included in payroll and related expenses in the accompanying condensed consolidated statements of operations. As of March 31, 2020, there was $10,668 of total unrecognized compensation costs related to non-vested stock options, which will be expensed over a weighted average period of 1 year. The intrinsic value is calculated as the difference between the fair value of the stock price at year end and the exercise price of each of the outstanding stock options. The fair value of the stock price at March 31, 2020 was $9.30 per share. Restricted Stock Units
On March 22, 2019, a total of 15,703 of restricted stock units were granted to Mr. Galvin, Mr. Armstrong, Mr. Restricted stock units granted to Mr. Galvin, Mr. Armstrong, Mr. Shetty, and an aggregate of six one 6,139 , 772 , 5,729 and an aggregate of 3,063 one two three four 847,957 On January 15, 2019 and February 26, 2019, a total of 526 two 58.80 55.20 ten The restricted stock units granted on January 15, 2019 vested on January 15, 2020, subject to each individual’s continued service as a director of the Company through such date, and are payable six months after the termination of the director from the Company’s Board of Directors or death or disability. The restricted stock units granted on February 26, 2019 vested on the earlier of (A) the first anniversary of the date of the grant or (B) the date of the 2019 annual meeting of the Company’s stockholders subject to each individual’s continued service as a director of the Company through such date, and are payable six months after the termination of the director from the Board of Directors or death or disability. For the three months ended March 31, 2020 and 2019, the Company recognized stock-based compensation of $36,097 and $130,395 related to restricted stock units. This expense is included in the payroll and related expenses and marketing and business development expense in the accompanying condensed consolidated statement of operations. For the three months ended March 31, 2020 and 2019, the Company recognized $0 and $54,315, respectively, related to restricted stock units in lieu of accrued compensation. The following table summarized restricted stock unit activities during the three months ended March 31, 2020:
Number of Shares
Non-vested balance at January 1, 2020
8,938
Granted
—
Vested —
Forfeited/Expired —
Non-vested balance at March 31, 2020 8,938</t>
  </si>
  <si>
    <t>Commitments and Contingencies</t>
  </si>
  <si>
    <t>Commitments and Contingencies [Abstract]</t>
  </si>
  <si>
    <t>15.
Commitm Legal Proceedings We are subject to certain claims and lawsuits arising in the normal course of busines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n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Pizzarotti Litigation - On or about August 10, 2018 Pizzarotti, LLC filed a complaint against the Company and Mahesh Shetty, the Company’s former President and CFO, and others, seeking unspecified damages for an alleged breach of contract by the Company and another entity named Phipps &amp; Co. (“Phipps”). The lawsuit was filed as Pizzarotti, LLC. v. Phipps &amp; Co., et al., Index No. 653996/2018 and commenced in the Supreme Court of the State of New York for the County of New York. On or about April 1, 2019, Phipps filed cross-claims against the Company and Mr. Shetty asserting claims for indemnification, contribution, fraud, negligence, negligent misrepresentation, and breach of contract. SG Blocks has likewise cross claimed against Phipps for indemnification and contribution, claiming that any damages to the Plaintiff were the result of the acts or omissions of Phipps and its principals.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claims against the Company arise from an Assignment Agreement, dated as of May 30, 2018, between Pizzarotti, Phipps and the Company (the “Assignment Agreement”), pursuant to which the Company purportedly provided a letter of credit in connection with the sub-contracted work to be provided by Phipps to Pizzarotti. The Company believes that the Assignment Agreement was void for lack of consideration and has moved to dismiss the case on those grounds. The Company’s motion to dismiss was scheduled to be argued on March 25, 2020, but was adjourned by the court due to the social distancing requirements imposed as a result of the COVID-19 virus. The parties are waiting on a decision on said motion. In the event that the court determines that the Assignment Agreement is a valid agreement, the Company nonetheless believes that the same was properly terminated and/or there are no damages, and, consequently, that the claims brought against the Company are without merit. The Company intends to vigorously defend the litigation.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Vendor Litigation - On January 1, 2019, SG Blocks filed a suit against Teton Buildings, LLC (“Teton”) to recover breach of contract damages of approximately $2,100,000 plus attorneys’ fees related to the HOLA Community Partners construction project in Los Angeles, California (the “HOLA Project”), for which Teton was engaged by the Company to supply modular units in early 2017. The Company’s complaint alleged that Teton failed to comply with specific product requirements with respect to the modular units for the HOLA Project and that Teton’s delay and product quality resulted in damages. The Company’s claims include breach of contract, negligence, and breach of express warranty. The lawsuit was filed as SG Blocks, Inc. v. Teton Buildings, LLC Teton filed for Chapter 11 bankruptcy on October 16, 2019, and filed a Suggestion of Bankruptcy in the Harris County Court on October 29, 2019. The bankruptcy is currently pending in the United States Bankruptcy Court for Southern District of Texas, Houston Division styled In re: Teton Buildings, LLC The Company is currently unable to predict the possible loss or range of loss, if any, associated with the resolution of this litigation, and, accordingly, the Company has made no provision related to this matter in the condensed consolidated financial statements HOLA Community Partners/City of Los Angeles Matter . On or about April 13, 2020, the Company commenced an action against HOLA Community Partners (“HOLA”), a California non-profit corporation, Heart of Los Angeles Youth, Inc., and the City of Los Angeles, in the United States District Court Central District Of California, Western Division, arising out of a certain Construction and Delivery Agreement, dated June 1, 2017, pursuant to which HOLA hired the Company for design, engineering, fabrication, and installation services in connection with a 33,250 square foot arts and recreation center in Lafayette Park, in Los Angeles, California . The Company alleges that HOLA Community Partners owes the Company certain amounts due for work performed on the HOLA Project and extra costs incurred due to delays and impacts caused by HOLA Community Partners. Prior to the commencement of suit HOLA Community Partners disputed the amounts owed, and claimed that the Company failed to meet its contractual obligations. The Company has asserted claims against that HOLA for (i) breach of contract; (2) damages for conversion; (3) default under security agreement and judicial foreclosure; (4) misappropriation of trade secrets under Cal.Civ. Code §3426; (5) misappropriation of trade secrets under 18 U.S.C. § 1836; (6) intentional interference with contractual relations; and (7) negligence, seeking in excess of $1 million in damages, plus statutory damages and attorneys’ fees. The Company has also brought a claim of negligence against the City of Los Angeles, to wit, that the City negligently failed to require HOLA to provide the payment bond required by Civil Code Cal.Civ. Code §9550, effectively depriving the Company of the ability to seek recovery from such payment bond. HOLA has been served with the summons and complaint but has yet to file a response thereto. The City of Los Angeles has been served with the summons and complaint but has yet to file a response thereto. Litigation is subject to many uncertainties, and the outcome of this action is not predicted with assurance. Although the Company believes its claims against HOLA and the City of Los Angeles are meritorious, it is currently unable to predict the possible range of recovery, if any, associated with the resolution of this litigation, and, accordingly, the Company has made no provision related to this matter in the condensed consolidated financial statements. Mediation : Prior to the commencement of suit against HOLA and the City of Los Angeles, the Company, EDI International, P.C. (see below summary of litigation) and HOLA agreed to a three party mediation of their respective disputes. Mediation was scheduled for March 27, 2020, but was postponed due to the social distancing requirements imposed as a result of the COVID-19 virus. Prospective new dates for mediation to take place in June 2020 or August 2020 have yet to be confirmed. SG Blocks, Inc. v. EDI International, PC .- On June 21, 2019, SG Blocks filed a lawsuit against EDI International, PC, a New Jersey corporation, in connection with the parties' consulting agreement, dated June 29, 2016, Other Litigation Shetty v. SG Blocks, Inc. et. al ., Case No. 20-CV-00550, United States District Court, Eastern District of New York. On January 31, 2020, Mahesh Shetty, the Company’s former President and Chief Financial Officer (“Former Employee”), filed suit against the Company and its Chairman and Chief Executive Officer, Paul Galvin, claiming (i) $372,638 in unpaid wages and bonuses and (ii) $300,000 due in severance (hereafter the “Action”). The Former Employee has also named the Company’s third party payroll processing company Staff-One as a co-defendant. The Company maintains that the Former Employee agreed to accept (and did receive) restricted stock units of the Company’s common stock in full satisfaction and payment of all alleged unpaid wages and bonuses that are claimed in the Action, and/or has otherwise been paid in full for all amounts claimed. The Company further maintains that the Former Employee’s employment agreement precludes any entitlement to or liability for severance. On March 25, 2020, the Former Employee filed an amended complaint raising additional claims of retaliation and indemnification. The Company denies the merits of the claims set forth in the Former Employee’s amended complaint and/or asserts that valid defenses preclude any recovery, and intends to vigorously defend against the Action. On April 27, 2020, the Company served the Former Employee with a motion to dismiss the Action. As of the filing hereof the Former Employee’s opposition papers have yet to be received by the Company. Litigation is subject to many uncertainties, and the outcome of this action is not predicted with assurance. The Company is currently unable to predict the possible loss or range of loss, if any, associated with the resolution of this litigation. In addition,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however, currently expect that the costs to resolve these routine matters will have a material adverse effect on its consolidated financial position, results of operations, or cash flows.</t>
  </si>
  <si>
    <t>Subsequent Events</t>
  </si>
  <si>
    <t>Subsequent Events [Abstract]</t>
  </si>
  <si>
    <t>16.
Subsequent Events In April 2020, CPF GP 2019-1 LLC (“CPF GP”) issued to the Company a promissory note in the principal amount of $250,000 (the “Company Note”). The transaction closed on April 15, 2020, on which date the Company loaned CPF GP 2019-1 LLC $250,000. The Company Note was issued pursuant to that certain Loan Agreement and Promissory Note, dated October 3, 2019 (the “Loan Agreement”),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 In April 2020, the Company also completed a public offering of its common stock (the "April Public Offering"). In connection with the April Public Offering, the Company sold 440,000 shares of common stock at a public offering price of $4.25 per share, resulting in aggregate net proceeds of $1,509,200 after deducting underwriting discounts and commissions and other expenses related to the offering. In May 2020, the Company completed a public offering of its common stock (the "May Public Offering"). In connection with the May Public Offering, the Company sold 6,000,000 shares of common stock at a public offering price of $2.50 per share, resulting in the aggregate net proceeds of $13,475,000 after deducting underwriting discounts and commissions and other expenses related to the offering. In May 2020, the Company and OSANG Healthcare Co., Ltd. ("Osang"), a South Korea based global manufacturer and distributor of medical grade diagnostic tests and equipment, announced the signing of a one year, non-exclusive distributorship agreement for the United States, for OHC's "GeneFinder COVID-19 Plus RealAmp Kit." This is a test designed to detect SARS-CoV-2, the virus that causes COVID-19. The Distributorship Agreement is Osang's standard form of distributorship agreement and provides the Company with the non-exclusive right to distribute Osang's GeneFinder COVID-19 Plus RealAmp Kit in the United States for a stated term of one (1) year. Pursuant to the terms of the Distributorship Agreement, the Company is required to make payment for 100% of any purchase order prior to shipment of the product from Osang, though it does not expect to make any cash outlays with respect to any product that it distributes and expects instead to require any third-party purchasers to make the necessary cash outlays as part of a purchase order entered into with the Company. The Distributorship Agreement does not guarantee us a specific quantity of kits to sell or a customer list, and may be terminated by either party at any time on thirty (30) days' notice. To date, the Company never sold any medical devices or kits and there can be no guarantee that it will be able to establish a sales force, establish distribution channels or solicit customers for the kits. An import license from the U.S. government will be required to import and distribute the Osang test kits, and the Company does not expect any issues in obtaining the license. There can be no assurance that the Distribution Agreement will continue, that it will yield the anticipated benefits or generate significant revenue, if any.</t>
  </si>
  <si>
    <t>Summary of Significant Accounting Policies (Policies)</t>
  </si>
  <si>
    <t>Basis of presentation and principals of consolidation</t>
  </si>
  <si>
    <t>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Form 10-Q and Article 8 Regulation S-X. Accordingly, they do not include all of the information and notes required by GAAP for annual financial statements. The condensed financial statements and notes should be read in conjunction with the financial statements and notes for the year ended December 31, 2019 included in the Company's Annual Report on Form 10-K for the year ended December 31, 2019, as filed with the Securities and Exchange Commission on March 30, . In the opinion of management, all adjustments, consisting of normal accruals, considered necessary for a fair presentation of the interim financial statements have been included. Results for the three months ended March 31, 2020 are not necessarily indicative of the results that may be expected for the year ending December 31, 2020.</t>
  </si>
  <si>
    <t>Recently adopted accounting pronouncements</t>
  </si>
  <si>
    <t>Recently adopted accounting pronouncements - New accounting pronouncements implemented by the Company are discussed below or in the related notes, where appropriate. In August 2018, the Financial Accounting Standards Board ("FASB") issued Accounting Standards Update ("ASU") No. 2018-13, “Disclosure Framework — Changes to the Disclosure Requirements for Fair Value Measurement” (“ASU 2018-13”). This ASU amends ASC 820 to add, remove and modify certain disclosure requirements for fair value measurements. For example, public companies will be required to disclose the range and weighted average used to develop significant unobservable inputs for Level 3 fair value measurements. The Company adopted ASU 2018-13 effective January 1, 2020. The adoption of this guidance did not have a material impact on the Company's financial position, results of operations or cash flow. I n June 2016, the FASB issued ASU 2016-13, “Financial Instruments – Credit Losses (Topic 326): Measurement of Credit Losses on Financial Instruments.” This update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13 effective January 1, 2020. The adoption of this guidance did not have a material impact on the Company's financial position, results of operations or cash flow.</t>
  </si>
  <si>
    <t>Accounting estimates</t>
  </si>
  <si>
    <t xml:space="preserve">Accounting estimates </t>
  </si>
  <si>
    <t>Operating cycle</t>
  </si>
  <si>
    <t>Operating cycle – The length of the Company’s contracts varies, but is typically between six to twelve months. In some instances, the length of the contract may exceed twelve months. Assets and liabilities relating to contracts are included in current assets and current liabilities, respectively, in the accompanying balance sheets as they will be liquidated in the normal course of contract completion, which at times could exceed one year</t>
  </si>
  <si>
    <t>Revenue recognition</t>
  </si>
  <si>
    <t>Revenue recognition ( 1 Identify the contract with a customer ( 2 Identify the performance obligations in the contract ( 3 Determine the transaction price ( 4 Allocate the transaction price to performance obligations in the contract ( 5 Recognize revenue as performance obligations are satisfied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d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three months ended March 31, 2020. CMC Right of First Refusal Agreement – Agreement CMC fifty 50 ROFR Rights 2,500 1,250 1,250 1,250 2,500 The Agreement also provides that CMC has engaged the Company to build and design, in the aggregate, approximately 100 1100 Disaggregation of Revenues The Company’s revenues are principally derived from construction and engineering contracts related to Modules. The Company's contracts are with customers in various industries. The following tables provide further disaggregation of the Company’s
Three Months Ended March 31,
Revenue by Customer Type
2020
2019
Multi-Family (includes Single-Family)
$
30,672
15
%
$
70,873
4 %
Office
40,850
21
%
1,125,603
65
%
Retail
121,070
61
%
530,659
31
%
Special Use
—
—
6,812
— %
Other
6,164
3 %
1,177
—
Total revenue by customer type
$
198,756
100
%
$
1,735,124
100
%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i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s to recover those costs through future royalty payments. The Company plans to amortize the asset over months, which is the initial term of the ELA because the asset relates to the services transferred to the customer during the contract term. As of . During the three months ended March 31, 2020, amortization expense relating to the deferred contract costs amounted to $10,197 and is included in general and administrative expenses on the accompanying condensed consolidated statement of operations. Exclusive License Agreement – On Oc tober 3, 2019, as amen In consideration for the License, during the initial term, the Licensee agreed to pay the Company a royalty of (x) five 5 20,000,000 four one 4.5 30,000,000 five 5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t>
  </si>
  <si>
    <t>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398,737 as of and $ as of December 31, 2019.</t>
  </si>
  <si>
    <t>Short-term investment</t>
  </si>
  <si>
    <t xml:space="preserve">Short-term investment – The Company classifies investments consisting of a certificate of deposit with a maturity greater than three months but less than one year as short-term investment. The Company had no short-term investment as of March 31, 2020 or December 31, 2019, respectively. </t>
  </si>
  <si>
    <t>Accounts receivable and allowance for doubtful accounts</t>
  </si>
  <si>
    <t>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allowance for doubtful accounts reflects the Company's best estimate of expected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densed consolidated financial position, results of operations, and cash flows.</t>
  </si>
  <si>
    <t>Inventory</t>
  </si>
  <si>
    <t>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inventory as of March 31, 2020 or December 31, 2019, respectively.</t>
  </si>
  <si>
    <t xml:space="preserve">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 Company’s evaluation of goodwill completed during the year ended December 31, 2019 resulted in impairment loss of $2,938,653, </t>
  </si>
  <si>
    <t>Intangible assets</t>
  </si>
  <si>
    <t>Intangible assets – Intangible assets consist of $ 2,766,000 20 1,113,000 2.5 28,820 5,300 5
For the year ending December 31,:
2020
$
108,843
2021
145,124
2022
140,801
2023
139,007
2024
138,300
Thereafter
1,590,450
$
2,262,525</t>
  </si>
  <si>
    <t xml:space="preserve">Property, plant and equipment – Property, plant and equipment is stated at cost. Depreciation is computed using the straight-line method over the estimated lives of each asset. Estimated useful lives for significant classes of assets are as follows: computer and software 3 to 5 years and equipment o </t>
  </si>
  <si>
    <t>Convertible instruments</t>
  </si>
  <si>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si>
  <si>
    <t>Common stock purchase warrants and other derivative financial instruments</t>
  </si>
  <si>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si>
  <si>
    <t>Fair value measurements</t>
  </si>
  <si>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here were no transfers into or out of the hierarchy levels during the three months ended March 31, 2020 or 2019.</t>
  </si>
  <si>
    <t>Share-based payments</t>
  </si>
  <si>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t>
  </si>
  <si>
    <t>Income taxes</t>
  </si>
  <si>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si>
  <si>
    <t>Concentrations of credit risk</t>
  </si>
  <si>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20 and December 31, 2019, 93% and 92%, respectively, of the Company’s gross accounts receivable were due from one Revenue relating to four and two customers represented approximately 73% and 89% of the Company’s total revenue for the three months ended March 31, 2020 and 2019, respectively. Cost of revenue relating to three and two</t>
  </si>
  <si>
    <t>Liquidity (Tables)</t>
  </si>
  <si>
    <t>Liquidity [Member]</t>
  </si>
  <si>
    <t>Liquidity [Line Items]</t>
  </si>
  <si>
    <t>Summary of expects to satisfy remaining unsatisfied performance obligation</t>
  </si>
  <si>
    <t>2020
Within 1 year $ 2,054,473
1 to 2 years 10,285,000
Thereafter 5,142,500
Total Backlog $ 17,481,973</t>
  </si>
  <si>
    <t>Summary of Significant Accounting Policies (Tables)</t>
  </si>
  <si>
    <t>Summary of disaggregation of revenues by categories</t>
  </si>
  <si>
    <t xml:space="preserve">Three Months Ended March 31,
Revenue by Customer Type
2020
2019
Multi-Family (includes Single-Family)
$
30,672
15
%
$
70,873
4 %
Office
40,850
21
%
1,125,603
65
%
Retail
121,070
61
%
530,659
31
%
Special Use
—
—
6,812
— %
Other
6,164
3 %
1,177
—
Total revenue by customer type
$
198,756
100
%
$
1,735,124
100
% </t>
  </si>
  <si>
    <t>Summary of estimated amortization expense of intangible assets</t>
  </si>
  <si>
    <t>For the year ending December 31,:
2020
$
108,843
2021
145,124
2022
140,801
2023
139,007
2024
138,300
Thereafter
1,590,450
$
2,262,525</t>
  </si>
  <si>
    <t>Accounts Receivable (Tables)</t>
  </si>
  <si>
    <t>Summary of accounts receivable</t>
  </si>
  <si>
    <t>2020
2019
Billed:
Construction services $ 1,282,142 $ 1,321,575
Engineering services
45,423
14,594
Retainage receivable
543,416
544,911
Other receivable 9,627 6,000
Total gross receivables
1,880,608
1,887,080
Less: allowance for doubtful accounts
(785,895 )
(785,895
)
Total net receivables
$
1,094,713
$
1,101,185</t>
  </si>
  <si>
    <t>Contract Assets and Contract Liabilities  (Tables)</t>
  </si>
  <si>
    <t>Summary of costs and estimated earnings on uncompleted contracts</t>
  </si>
  <si>
    <t xml:space="preserve">2020
2019
Costs incurred on uncompleted contracts
$
412,479
$
513,558
Estimated earnings to date on uncompleted contracts
131,934
127,032
Gross contract assets
544,413
640,590
Less: billings to date
(668,959 )
(703,532
)
Net contract assets (liabilities)
$
(124,546 )
$
(62,942
) </t>
  </si>
  <si>
    <t>Summary of costs included in condensed consolidated balance sheets</t>
  </si>
  <si>
    <t xml:space="preserve">2020
2019
Contract assets
$
12,660
$
106,015
Contract liabilities
(137,206 )
(168,957
)
Net contract assets (liabilities)
$
(124,546 )
$
(62,942
) </t>
  </si>
  <si>
    <t>Property, Plant and Equipment (Tables)</t>
  </si>
  <si>
    <t>Schedule of company's equipment</t>
  </si>
  <si>
    <t>2020
2019
Computer equipment and software
$
18,862
$
18,862
Furniture and other equipment
1,885
1,885
Property, plant and equipment
20,747
20,747
Less: accumulated depreciation
(9,924 )
(9,000
)
Property, plant and equipment, net
$
10,823
$
11,747</t>
  </si>
  <si>
    <t>Construction Backlog (Tables)</t>
  </si>
  <si>
    <t>Revenue, Remaining Performance Obligation, Expected Timing of Satisfaction [Line Items]</t>
  </si>
  <si>
    <t>Schedule of backlog of signed construction and engineering contracts</t>
  </si>
  <si>
    <t>2020
2019
Balance - beginning of period
$
17,634,261
$
97,657,379
New contracts and change orders during the period
73,838
17,659,053
Adjustments and cancellations, net (27,370 ) (94,697,336 )
Subtotal
17,680,729
20,619,096
Less: contract revenue earned during the period
(198,756 )
(2,984,835 )
Balance - end of period
$
17,481,973
$
17,634,261</t>
  </si>
  <si>
    <t>Construction Backlog [Member]</t>
  </si>
  <si>
    <t>Share-based Compensation (Tables)</t>
  </si>
  <si>
    <t>Schedule of stock-based compensation expense included in statement of operations</t>
  </si>
  <si>
    <t>Three Months Ended March 31,
2020 2019
Payroll and related expenses
$
38,764
$
162,493
Total
$
38,764
$
162,493
Three Months Ended March 31,
2020 2019
Stock options
$
2,667
$
32,098
RSUs
36,097
130,395
Total $ 38,764 $ 162,493</t>
  </si>
  <si>
    <t>Summary of fair value stock-based option awards granted using Black-Scholes option valuation model</t>
  </si>
  <si>
    <t>2019
Expected dividend yield — %
Expected stock volatility 68.4 %
Risk-free interest rate 2.44 %
Expected life 3.00</t>
  </si>
  <si>
    <t>Summary of employee stock option activity</t>
  </si>
  <si>
    <t>Shares
Weighted Average Fair Value Per Share
Weighted Average Exercise Price Per Share
Weighted Average Remaining Terms (in years)
Aggregate Intrinsic Value
Outstanding – December 31, 2019
53,170
$
24.80
$
81.20
7.40
$
—
Granted
—
—
—
Exercised
—
—
—
Cancelled
(833 )
—
—
Outstanding – March 31, 2020
52,337
24.75
81.60
7.15
$
—
Exercisable – December 31, 2019
52,649
24.80
81.20
7.39
—
Exercisable – March 31, 2020
51,920
$
24.74
$
81.51
7.14
$
—</t>
  </si>
  <si>
    <t>Schedule of RSU activities</t>
  </si>
  <si>
    <t>Number of Shares
Non-vested balance at January 1, 2020
8,938
Granted
—
Vested —
Forfeited/Expired —
Non-vested balance at March 31, 2020 8,938</t>
  </si>
  <si>
    <t>Description of Business (Details) - shares</t>
  </si>
  <si>
    <t>Feb. 05, 2020</t>
  </si>
  <si>
    <t>Description of Business (Textual)</t>
  </si>
  <si>
    <t>Reverse stock split</t>
  </si>
  <si>
    <t>1-for-20</t>
  </si>
  <si>
    <t>Liquidity (Details)</t>
  </si>
  <si>
    <t>Mar. 31, 2020USD ($)</t>
  </si>
  <si>
    <t>Total remaining unsatisfied performance obligations</t>
  </si>
  <si>
    <t>Within 1 year [Member]</t>
  </si>
  <si>
    <t>1 to 2 years [Member]</t>
  </si>
  <si>
    <t>Thereafter [Member]</t>
  </si>
  <si>
    <t>Liquidity (Details Textual) - USD ($)</t>
  </si>
  <si>
    <t>1 Months Ended</t>
  </si>
  <si>
    <t>May 30, 2020</t>
  </si>
  <si>
    <t>Apr. 30, 2020</t>
  </si>
  <si>
    <t>Aug. 31, 2019</t>
  </si>
  <si>
    <t>Dec. 31, 2018</t>
  </si>
  <si>
    <t>Liquidity (Textual)</t>
  </si>
  <si>
    <t>Cash backlog</t>
  </si>
  <si>
    <t>Net proceeds of offering</t>
  </si>
  <si>
    <t>Net proceeds of approximately</t>
  </si>
  <si>
    <t>Subsequent Event [Member]</t>
  </si>
  <si>
    <t>Summary of Significant Accounting Policies (Details)</t>
  </si>
  <si>
    <t>Mar. 31, 2019USD ($)</t>
  </si>
  <si>
    <t>Disaggregation of Revenue [Line Items]</t>
  </si>
  <si>
    <t>Total revenue by customer type</t>
  </si>
  <si>
    <t>Total revenue by customer type, percentage</t>
  </si>
  <si>
    <t>Multi-Family [Member]</t>
  </si>
  <si>
    <t>Office [Member]</t>
  </si>
  <si>
    <t>Retail [Member]</t>
  </si>
  <si>
    <t>Special Use [Member]</t>
  </si>
  <si>
    <t>Other [Member]</t>
  </si>
  <si>
    <t>Summary of Significant Accounting Policies (Details 1)</t>
  </si>
  <si>
    <t>2021</t>
  </si>
  <si>
    <t>2022</t>
  </si>
  <si>
    <t>2023</t>
  </si>
  <si>
    <t>2024</t>
  </si>
  <si>
    <t>Thereafter</t>
  </si>
  <si>
    <t>Summary of Significant Accounting Policies (Details Textual)</t>
  </si>
  <si>
    <t>12 Months Ended</t>
  </si>
  <si>
    <t>Mar. 31, 2020USD ($)VendorsCustomer</t>
  </si>
  <si>
    <t>Mar. 31, 2019USD ($)VendorsCustomer</t>
  </si>
  <si>
    <t>Dec. 31, 2019USD ($)</t>
  </si>
  <si>
    <t>Dec. 31, 2018USD ($)</t>
  </si>
  <si>
    <t>Summary of Significant Accounting Policies (Textual)</t>
  </si>
  <si>
    <t>Intangible assets identified bankruptcy proceedings, description</t>
  </si>
  <si>
    <t>&amp;lt;span style="border-left: none; border-right: none;"&gt;Intangible assets consist of $&amp;lt;span class="ng-scope" style="border-left: none; border-right: none;"&gt;&amp;lt;span style="border-left: none; border-right: none;"&gt;&amp;lt;span style="border-left: none; border-right: none;"&gt;&amp;lt;span style="border-left: none; border-right: none;"&gt;2,766,000&amp;lt;/span&gt;&amp;lt;/span&gt;&amp;lt;/span&gt;&amp;lt;/span&gt; of proprietary knowledge and technology, which is being amortized over &amp;lt;span class="ng-scope" style="border-left: none; border-right: none;"&gt;&amp;lt;span style="display: inline;"&gt;&amp;lt;span style="border-left: none; border-right: none;"&gt;&amp;lt;span style="border-left: none; border-right: none;"&gt;&amp;lt;span class="ng-scope" style="border-left: none; border-right: none;"&gt;&amp;lt;span class="ng-scope" style="border-left: none; border-right: none;"&gt;&amp;lt;span style="border-left: none; border-right: none;"&gt;20&amp;lt;/span&gt;&amp;lt;/span&gt;&amp;lt;/span&gt;&amp;lt;/span&gt;&amp;lt;/span&gt;&amp;lt;/span&gt;&amp;lt;/span&gt; years and $&amp;lt;span class="ng-scope" style="border-left: none; border-right: none;"&gt;&amp;lt;span style="display: inline;"&gt;&amp;lt;span style="border-left: none; border-right: none;"&gt;&amp;lt;span style="border-left: none; border-right: none;"&gt;&amp;lt;span class="ng-scope" style="border-left: none; border-right: none;"&gt;&amp;lt;span class="ng-scope" style="border-left: none; border-right: none;"&gt;&amp;lt;span style="border-left: none; border-right: none;"&gt;1,113,000&amp;lt;/span&gt;&amp;lt;/span&gt;&amp;lt;/span&gt;&amp;lt;/span&gt;&amp;lt;/span&gt;&amp;lt;/span&gt;&amp;lt;/span&gt; of customer contracts, which has been amortized over &amp;lt;span class="ng-scope" style="border-left: none; border-right: none;"&gt;&amp;lt;span style="display: inline;"&gt;&amp;lt;span style="border-left: none; border-right: none;"&gt;&amp;lt;span style="border-left: none; border-right: none;"&gt;&amp;lt;span class="ng-scope" style="border-left: none; border-right: none;"&gt;&amp;lt;span class="ng-scope" style="border-left: none; border-right: none;"&gt;&amp;lt;span style="border-left: none; border-right: none;"&gt;2.5&amp;lt;/span&gt;&amp;lt;/span&gt;&amp;lt;/span&gt;&amp;lt;/span&gt;&amp;lt;/span&gt;&amp;lt;/span&gt;&amp;lt;/span&gt; years, and is fully amortized.&amp;lt;/span&gt; In addition, included in intangible assets is $&amp;lt;span style="display: inline;"&gt;&amp;lt;span style="border-left: none; border-right: none;"&gt;&amp;lt;span style="border-left: none; border-right: none;"&gt;&amp;lt;span class="ng-scope" style="border-left: none; border-right: none;"&gt;&amp;lt;span class="ng-scope" style="border-left: none; border-right: none;"&gt;&amp;lt;span style="border-left: none; border-right: none;"&gt;28,820&amp;lt;/span&gt;&amp;lt;/span&gt;&amp;lt;/span&gt;&amp;lt;/span&gt;&amp;lt;/span&gt;&amp;lt;/span&gt; of trademarks and $&amp;lt;span class="ng-scope" style="border-left: none; border-right: none;"&gt;&amp;lt;span style="display: inline;"&gt;&amp;lt;span style="border-left: none; border-right: none;"&gt;&amp;lt;span style="border-left: none; border-right: none;"&gt;&amp;lt;span class="ng-scope" style="border-left: none; border-right: none;"&gt;&amp;lt;span class="ng-scope" style="border-left: none; border-right: none;"&gt;&amp;lt;span style="border-left: none; border-right: none;"&gt;5,300&amp;lt;/span&gt;&amp;lt;/span&gt;&amp;lt;/span&gt;&amp;lt;/span&gt;&amp;lt;/span&gt;&amp;lt;/span&gt;&amp;lt;/span&gt; of website costs that are being amortized over &amp;lt;span class="ng-scope" style="border-left: none; border-right: none;"&gt;&amp;lt;span style="border-left: none; border-right: none;"&gt;&amp;lt;span class="ng-scope" style="border-left: none; border-right: none;"&gt;&amp;lt;span style="border-left: none; border-right: none;"&gt;5&amp;lt;/span&gt;&amp;lt;/span&gt;&amp;lt;/span&gt;&amp;lt;/span&gt; years.</t>
  </si>
  <si>
    <t>Term of company's operating cycle</t>
  </si>
  <si>
    <t>The length of the Company’s contracts varies, but is typically between six to twelve months.</t>
  </si>
  <si>
    <t>Warranty offered on completed contracts</t>
  </si>
  <si>
    <t>1 year</t>
  </si>
  <si>
    <t>Goodwill impairment</t>
  </si>
  <si>
    <t>Estimated useful lives</t>
  </si>
  <si>
    <t>5 years</t>
  </si>
  <si>
    <t>Accumulated amortization</t>
  </si>
  <si>
    <t>Amortization expense</t>
  </si>
  <si>
    <t>Number of vendors | Vendors</t>
  </si>
  <si>
    <t>Accounts receivable balance</t>
  </si>
  <si>
    <t>Reimbursement from licensee for project costs</t>
  </si>
  <si>
    <t>Deferred contract costs</t>
  </si>
  <si>
    <t>License consideration, description</t>
  </si>
  <si>
    <t>In consideration for the License, during the initial term, the Licensee agreed to pay the Company a royalty of (x) &amp;lt;span class="ng-scope" style="border-left: none; border-right: none;"&gt;&amp;lt;span style="display: inline;"&gt;&amp;lt;span style="border-left: none; border-right: none;"&gt;&amp;lt;span style="border-left: none; border-right: none;"&gt;five&amp;lt;/span&gt;&amp;lt;/span&gt;&amp;lt;/span&gt;&amp;lt;/span&gt; percent (&amp;lt;span class="ng-scope" style="border-left: none; border-right: none;"&gt;&amp;lt;span style="display: inline;"&gt;&amp;lt;span class="ng-scope" style="border-left: none; border-right: none;"&gt;5&amp;lt;/span&gt;&amp;lt;/span&gt;&amp;lt;/span&gt;%) on the first $&amp;lt;span class="ng-scope" style="border-left: none; border-right: none;"&gt;&amp;lt;span style="display: inline;"&gt;&amp;lt;span style="border-left: none; border-right: none;"&gt;&amp;lt;span style="border-left: none; border-right: none;"&gt;20,000,000&amp;lt;/span&gt;&amp;lt;/span&gt;&amp;lt;/span&gt;&amp;lt;/span&gt; of gross revenues derived from the Licensee’s commercialization of the License (net of customary discounts, sales taxes, delivery charges, and amounts for returns) (the “Gross Revenues”), (y) &amp;lt;span class="ng-scope" style="border-left: none; border-right: none;"&gt;&amp;lt;span style="display: inline;"&gt;&amp;lt;span style="border-left: none; border-right: none;"&gt;&amp;lt;span style="border-left: none; border-right: none;"&gt;four&amp;lt;/span&gt;&amp;lt;/span&gt;&amp;lt;/span&gt;&amp;lt;/span&gt; and &amp;lt;span class="ng-scope" style="border-left: none; border-right: none;"&gt;&amp;lt;span style="display: inline;"&gt;&amp;lt;span style="border-left: none; border-right: none;"&gt;&amp;lt;span style="border-left: none; border-right: none;"&gt;one&amp;lt;/span&gt;&amp;lt;/span&gt;&amp;lt;/span&gt;&amp;lt;/span&gt;-half percent (&amp;lt;span class="ng-scope" style="border-left: none; border-right: none;"&gt;&amp;lt;span style="display: inline;"&gt;&amp;lt;span style="border-left: none; border-right: none;"&gt;&amp;lt;span style="border-left: none; border-right: none;"&gt;4.5&amp;lt;/span&gt;&amp;lt;/span&gt;&amp;lt;/span&gt;&amp;lt;/span&gt;%) on the next $&amp;lt;span class="ng-scope" style="border-left: none; border-right: none;"&gt;&amp;lt;span style="display: inline;"&gt;&amp;lt;span style="border-left: none; border-right: none;"&gt;&amp;lt;span style="border-left: none; border-right: none;"&gt;30,000,000&amp;lt;/span&gt;&amp;lt;/span&gt;&amp;lt;/span&gt;&amp;lt;/span&gt; of Gross Revenues, and (z) &amp;lt;span class="ng-scope" style="border-left: none; border-right: none;"&gt;&amp;lt;span style="display: inline;"&gt;&amp;lt;span style="border-left: none; border-right: none;"&gt;&amp;lt;span style="border-left: none; border-right: none;"&gt;five&amp;lt;/span&gt;&amp;lt;/span&gt;&amp;lt;/span&gt;&amp;lt;/span&gt; percent (&amp;lt;span class="ng-scope" style="border-left: none; border-right: none;"&gt;&amp;lt;span style="display: inline;"&gt;&amp;lt;span style="border-left: none; border-right: none;"&gt;&amp;lt;span style="border-left: none; border-right: none;"&gt;5&amp;lt;/span&gt;&amp;lt;/span&gt;&amp;lt;/span&gt;&amp;lt;/span&gt;%) on all Gross Revenues thereafter (collectively, the “Royalty”),</t>
  </si>
  <si>
    <t>Total cost</t>
  </si>
  <si>
    <t>Minimum royalty payments one year</t>
  </si>
  <si>
    <t>Minimum royalty payments two year</t>
  </si>
  <si>
    <t>Minimum Royalty Payments Three Year</t>
  </si>
  <si>
    <t>Minimum Royalty Payments Four Year</t>
  </si>
  <si>
    <t>Minimum Royalty Payments Five Year</t>
  </si>
  <si>
    <t>Description of restricted shares refusal agreement</t>
  </si>
  <si>
    <t>Under the Agreement, the Company has a right of first refusal with respect to being engaged as a designer and builder of any real estate projects for which CMC has secured the rights to develop and in which CMC has a greater than &amp;lt;span style="border-left: none; border-right: none;"&gt;&amp;lt;span style="border-left: none; border-right: none;"&gt;fifty&amp;lt;/span&gt;&amp;lt;/span&gt; percent (&amp;lt;span style="border-left: none; border-right: none;"&gt;&amp;lt;span style="border-left: none; border-right: none;"&gt;50&amp;lt;/span&gt;&amp;lt;/span&gt;%) interest in the owner or developer entity and has the right to select the builder for such real estate project (the “&amp;lt;span style="font-style: italic;"&gt;ROFR Rights&amp;lt;/span&gt;”). In exchange for such ROFR Rights, the Company agreed to issue to CMC &amp;lt;span style="border-left: none; border-right: none;"&gt;&amp;lt;span style="border-left: none; border-right: none;"&gt;2,500&amp;lt;/span&gt;&amp;lt;/span&gt; shares of restricted stock of the Company’s common stock, of which &amp;lt;span style="border-left: none; border-right: none;"&gt;&amp;lt;span style="border-left: none; border-right: none;"&gt;1,250&amp;lt;/span&gt;&amp;lt;/span&gt; shares will vest and be issued on September 30, 2020 and the remaining &amp;lt;span style="border-left: none; border-right: none;"&gt;&amp;lt;span style="border-left: none; border-right: none;"&gt;1,250&amp;lt;/span&gt;&amp;lt;/span&gt; shares will vest and be issued on September 30, 2021, unless the Agreement is earlier terminated. In the event that the Agreement is earlier terminated, CMC will still be entitled to receive the entire amount of such restricted stock that has vested as of such earlier termination date, but in no event less than &amp;lt;span style="border-left: none; border-right: none;"&gt;&amp;lt;span style="border-left: none; border-right: none;"&gt;1,250&amp;lt;/span&gt;&amp;lt;/span&gt; shares of such restricted stock. The Agreement also provides for customary indemnification and confidentiality obligations between the parties. The &amp;lt;span style="border-left: none; border-right: none;"&gt;&amp;lt;span style="border-left: none; border-right: none;"&gt;2,500&amp;lt;/span&gt;&amp;lt;/span&gt; shares of restricted stock of the Company's common stock has yet to be issued to CMC.</t>
  </si>
  <si>
    <t>Deferred cost Net</t>
  </si>
  <si>
    <t>Computer and software [Member] | Minimum [Member]</t>
  </si>
  <si>
    <t>3 years</t>
  </si>
  <si>
    <t>Computer and software [Member] | Maximum [Member]</t>
  </si>
  <si>
    <t>Equipment [Member] | Minimum [Member]</t>
  </si>
  <si>
    <t>Equipment [Member] | Maximum [Member]</t>
  </si>
  <si>
    <t>7 years</t>
  </si>
  <si>
    <t>Vendors [Member]</t>
  </si>
  <si>
    <t>Concentration risk, percentage</t>
  </si>
  <si>
    <t>90.00%</t>
  </si>
  <si>
    <t>95.00%</t>
  </si>
  <si>
    <t>Accounts receivable [Member]</t>
  </si>
  <si>
    <t>93.00%</t>
  </si>
  <si>
    <t>92.00%</t>
  </si>
  <si>
    <t>Number of customers | Customer</t>
  </si>
  <si>
    <t>Revenue [Member]</t>
  </si>
  <si>
    <t>73.00%</t>
  </si>
  <si>
    <t>89.00%</t>
  </si>
  <si>
    <t>Cost of revenue [Member]</t>
  </si>
  <si>
    <t>Accounts Receivable (Details) - USD ($)</t>
  </si>
  <si>
    <t>Total gross receivables</t>
  </si>
  <si>
    <t>Less: allowance for doubtful accounts</t>
  </si>
  <si>
    <t>Total net receivables</t>
  </si>
  <si>
    <t>Construction services [Member]</t>
  </si>
  <si>
    <t>Engineering services [Member]</t>
  </si>
  <si>
    <t>Retainage receivable [Member]</t>
  </si>
  <si>
    <t>Other receivable [Member]</t>
  </si>
  <si>
    <t>Accounts Receivable (Details Textual)</t>
  </si>
  <si>
    <t>Accounts Receivable (Textual)</t>
  </si>
  <si>
    <t>Recoveries collected for doubtful accounts</t>
  </si>
  <si>
    <t>Contract Assets and Contract Liabilities  (Details) - USD ($)</t>
  </si>
  <si>
    <t>Costs and estimated earnings on uncompleted contracts</t>
  </si>
  <si>
    <t>Costs incurred on uncompleted contracts</t>
  </si>
  <si>
    <t>Estimated earnings to date on uncompleted contracts</t>
  </si>
  <si>
    <t>Gross contract assets</t>
  </si>
  <si>
    <t>Less: billings to date</t>
  </si>
  <si>
    <t>Net contract assets (liabilities)</t>
  </si>
  <si>
    <t>Contract Assets and Contract Liabilities  (Details 1) - USD ($)</t>
  </si>
  <si>
    <t>Costs and estimated earnings amounts on uncompleted contracts included in balance sheets</t>
  </si>
  <si>
    <t>Contract With Customer Asset Net Current</t>
  </si>
  <si>
    <t>Property, Plant and Equipment (Details) - USD ($)</t>
  </si>
  <si>
    <t>Property, plant and equipment, gross</t>
  </si>
  <si>
    <t>Less: accumulated depreciation</t>
  </si>
  <si>
    <t>Computer equipment and software [Member]</t>
  </si>
  <si>
    <t>Furniture and other equipment [Member]</t>
  </si>
  <si>
    <t>Property, Plant and Equipment (Details Textual) - USD ($)</t>
  </si>
  <si>
    <t>Property, plant and equipment (Textual)</t>
  </si>
  <si>
    <t>Notes Receivable (Details) - Notes Receivable [Member]</t>
  </si>
  <si>
    <t>Jan. 21, 2020USD ($)</t>
  </si>
  <si>
    <t>Notes Receivable (Textual)</t>
  </si>
  <si>
    <t>Interest rate</t>
  </si>
  <si>
    <t>5.00%</t>
  </si>
  <si>
    <t>Maturity date</t>
  </si>
  <si>
    <t>Jul. 31,
		2023</t>
  </si>
  <si>
    <t>Company Note [Member]</t>
  </si>
  <si>
    <t>Principal amount</t>
  </si>
  <si>
    <t>Loaned amount</t>
  </si>
  <si>
    <t>Galvin Note [Member]</t>
  </si>
  <si>
    <t>Note Payable (Details) - USD ($)</t>
  </si>
  <si>
    <t>Feb. 04, 2020</t>
  </si>
  <si>
    <t>Nov. 12, 2019</t>
  </si>
  <si>
    <t>Note Payable (Textual)</t>
  </si>
  <si>
    <t>Aggregate principal amount</t>
  </si>
  <si>
    <t>Securities Purchase Agreement [Member]</t>
  </si>
  <si>
    <t>22.00%</t>
  </si>
  <si>
    <t>Securities Purchase Agreement [Member] | Investor [Member]</t>
  </si>
  <si>
    <t>9.00%</t>
  </si>
  <si>
    <t>Net Income (Loss) Per Share (Details) - shares</t>
  </si>
  <si>
    <t>Non-employees [Member]</t>
  </si>
  <si>
    <t>Net Income (Loss) Per Share (Textual)</t>
  </si>
  <si>
    <t>Warrants to purchase shares of common stock</t>
  </si>
  <si>
    <t>Non-Director [Member]</t>
  </si>
  <si>
    <t>RSUs [Member]</t>
  </si>
  <si>
    <t>Convertible Debentures (Details Textual) - USD ($)</t>
  </si>
  <si>
    <t>Convertible Debentures (Textual)</t>
  </si>
  <si>
    <t>Maximum principal amount</t>
  </si>
  <si>
    <t>Proceeds from original issue discount</t>
  </si>
  <si>
    <t>Original issue discount</t>
  </si>
  <si>
    <t>Redemption of debenture, description</t>
  </si>
  <si>
    <t>The Company has the right to redeem all or a portion of the outstanding principal of the Debenture (i) prior to the maturity date without interest and with no conversion by the investor and (ii) after the maturity date at a premium of 120%, and with interest accruing at 24% from the maturity date. A&amp;lt;span style="color: #000000; font-family: 'Times New Roman', serif; font-size: 13.3333px; font-style: normal; font-variant-ligatures: normal; font-variant-caps: normal; font-weight: 400; letter-spacing: normal; orphans: 2; text-align: start; text-indent: 0px; text-transform: none; white-space: normal; widows: 2; word-spacing: 0px; -webkit-text-stroke-width: 0px; text-decoration-style: initial; text-decoration-color: initial; float: none; display: inline !important;"&gt;s of December 13, 2019 the Debenture was paid back in full to the investor. &amp;lt;/span&gt;</t>
  </si>
  <si>
    <t>Conversion of debenture to shares, description</t>
  </si>
  <si>
    <t>&amp;lt;span style="font-size: 10pt; color: #000000;"&gt;The Debenture was convertible into shares of the Company’s common stock only upon (i) the occurrence of an Event of Default (as defined in the Debenture) or (ii) at maturity in the event any principal remains outstanding, at a conversion price equal to the lower of (x) 67.5% of the lowest daily VWAPs of the common stock during the five consecutive trading days immediately preceding the Event of Default or date of maturity or (y) if the Debenture is not fully paid as of the Maturity, the lowest daily VWAP during the ten (10) consecutive trading days immediately preceding the date of the applicable Conversion, and based on a conversion amount determined by the product of (x) the portion of the principal and accrued interest to be converted and (y) 120% or (y) if the Debenture is not fully paid as of the Maturity Date and no conversions have been effected under the Debenture, the lowest daily VWAP during the ten (10) consecutive Trading Days immediately preceding the date of the applicable Conversion; provided, however, that the Company will not issue any shares of common stock upon conversion of the Debenture if the investor would exceed the aggregate number of shares of common stock which the Company may issue upon conversion or exercise (as the case may be) of the Debenture without breaching the Company’s obligations under the rules or regulations of the Nasdaq Stock Market, including rules related to the aggregate of offerings under NASDAQ Listing Rule 5635(d) (which currently limit such issuance to 60,048 shares, which is 19.99% of the Company’s outstanding shares as of the date hereof). In addition, subject to limited exceptions, the investor will not have the right to convert any portion of the Debenture if the investor, together with its affiliates, would beneficially own in excess of 4.99% of the number of shares of the Company’s common stock outstanding immediately after giving effect to its conversion&amp;lt;/span&gt;&amp;lt;span style="color: #000000;"&gt; &amp;lt;/span&gt;&amp;lt;span style="font-size: 10.0pt; color: black;"&gt;and under no circumstances may convert the Debenture if the investor, together with its affiliates, would beneficially own in excess of 9.99% of the number of shares of the Company’s common stock outstanding immediately after giving effect to its conversion.&amp;lt;/span&gt;</t>
  </si>
  <si>
    <t>Placement Agency Agreement [Member]</t>
  </si>
  <si>
    <t>Expense fee</t>
  </si>
  <si>
    <t>Percentage of exercise price</t>
  </si>
  <si>
    <t>110.00%</t>
  </si>
  <si>
    <t>Construction Backlog (Details) - USD ($)</t>
  </si>
  <si>
    <t>Balance - beginning of period</t>
  </si>
  <si>
    <t>New contracts and change orders during the period</t>
  </si>
  <si>
    <t>Adjustments and cancellations, net</t>
  </si>
  <si>
    <t>Subtotal</t>
  </si>
  <si>
    <t>Less: contract revenue earned during the period</t>
  </si>
  <si>
    <t>Balance - end of period</t>
  </si>
  <si>
    <t>Construction Backlog (Details 1)</t>
  </si>
  <si>
    <t>Construction Backlog (Details Textual)</t>
  </si>
  <si>
    <t>Mar. 31, 2020USD ($)Item</t>
  </si>
  <si>
    <t>Sep. 30, 2019USD ($)Item</t>
  </si>
  <si>
    <t>Jun. 30, 2019USD ($)</t>
  </si>
  <si>
    <t>Construction Backlog (Textual)</t>
  </si>
  <si>
    <t>Construction backlog contract amount</t>
  </si>
  <si>
    <t>Number of large contracts | Item</t>
  </si>
  <si>
    <t>Exclusive License Agreement [Member]</t>
  </si>
  <si>
    <t>Contract Two [Member] | Exclusive License Agreement [Member]</t>
  </si>
  <si>
    <t>Contract One [Member] | Exclusive License Agreement [Member]</t>
  </si>
  <si>
    <t>Stockholders' Equity (Details) - USD ($)</t>
  </si>
  <si>
    <t>6 Months Ended</t>
  </si>
  <si>
    <t>Apr. 30, 2019</t>
  </si>
  <si>
    <t>Jul. 31, 2017</t>
  </si>
  <si>
    <t>Jun. 30, 2017</t>
  </si>
  <si>
    <t>Jun. 05, 2019</t>
  </si>
  <si>
    <t>Jun. 04, 2019</t>
  </si>
  <si>
    <t>Stockholders' Equity (Textual)</t>
  </si>
  <si>
    <t>Issued shares of common stock</t>
  </si>
  <si>
    <t>Common stock, per share</t>
  </si>
  <si>
    <t>Issuance costs of offering</t>
  </si>
  <si>
    <t>Warrants to purchase of common stock</t>
  </si>
  <si>
    <t>Common stock issued upon conversion</t>
  </si>
  <si>
    <t>Exercise of stock options, Shares</t>
  </si>
  <si>
    <t>Aggregate amount of conversion</t>
  </si>
  <si>
    <t>Common Stock, Shares Authorized</t>
  </si>
  <si>
    <t>Purchase Agreement [Member]</t>
  </si>
  <si>
    <t>IPO [Member]</t>
  </si>
  <si>
    <t>Warrants issued</t>
  </si>
  <si>
    <t>Issued warrants</t>
  </si>
  <si>
    <t>Common Stock Issued Under Underwriting Agreement [Member]</t>
  </si>
  <si>
    <t>New Preferred Stock [Member]</t>
  </si>
  <si>
    <t>Warrants (Details) - USD ($)</t>
  </si>
  <si>
    <t>October 29, 2019 and expire October 29, 2024 [Member]</t>
  </si>
  <si>
    <t>Warrants (Textual)</t>
  </si>
  <si>
    <t>Aggregate purchase warrants</t>
  </si>
  <si>
    <t>Common stock exercise price</t>
  </si>
  <si>
    <t>Oct. 29,
		2024</t>
  </si>
  <si>
    <t>October 29, 2019 and expire April 24, 2024 [Member]</t>
  </si>
  <si>
    <t>Apr. 24,
		2024</t>
  </si>
  <si>
    <t>February 1, 2020 and expire August 29, 2024 [Member]</t>
  </si>
  <si>
    <t>Aug. 29,
		2024</t>
  </si>
  <si>
    <t>June 21, 2018 and expire June 21, 2023 [Member]</t>
  </si>
  <si>
    <t>Fair value of warrants</t>
  </si>
  <si>
    <t>Share-based Compensation (Details) - USD ($)</t>
  </si>
  <si>
    <t>Stock-Based Compensation Expense</t>
  </si>
  <si>
    <t>Stock options [Member]</t>
  </si>
  <si>
    <t>Share-based Payment Arrangement [Member]</t>
  </si>
  <si>
    <t>Share-based Payment Arrangement [Member] | Payroll and related expenses [Member]</t>
  </si>
  <si>
    <t>Share-based Compensation (Details 1)</t>
  </si>
  <si>
    <t>Share-based Compensation Arrangement by Share-based Payment Award [Line Items]</t>
  </si>
  <si>
    <t>Expected dividend yield</t>
  </si>
  <si>
    <t>Expected stock volatility</t>
  </si>
  <si>
    <t>68.40%</t>
  </si>
  <si>
    <t>Risk-free interest rate</t>
  </si>
  <si>
    <t>2.44%</t>
  </si>
  <si>
    <t>Expected life</t>
  </si>
  <si>
    <t>Share-based Compensation (Details 2) - USD ($)</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7 years 4 months 24 days</t>
  </si>
  <si>
    <t>Weighted Average Remaining Terms (in years), Outstanding, Ending balance</t>
  </si>
  <si>
    <t>7 years 1 month 24 days</t>
  </si>
  <si>
    <t>Weighted Average Remaining Terms (in years), Exercisable</t>
  </si>
  <si>
    <t>7 years 1 month 20 days</t>
  </si>
  <si>
    <t>7 years 4 months 20 days</t>
  </si>
  <si>
    <t>Aggregate Intrinsic Value, Outstanding, Beginning balance</t>
  </si>
  <si>
    <t>Aggregate Intrinsic Value, Outstanding, Ending balance</t>
  </si>
  <si>
    <t>Aggregate Intrinsic Value, Exercisable</t>
  </si>
  <si>
    <t>Share-based Compensation (Details 3) - RSUs [Member]</t>
  </si>
  <si>
    <t>Mar. 31, 2020shares</t>
  </si>
  <si>
    <t>Number of Shares, Non-vested beginning</t>
  </si>
  <si>
    <t>Number of Shares, Granted</t>
  </si>
  <si>
    <t>Number of Shares, Vested</t>
  </si>
  <si>
    <t>Number of Shares, Forfeited/Expired</t>
  </si>
  <si>
    <t>Number of Shares, Non-vested ending</t>
  </si>
  <si>
    <t>Share-based Compensation (Details Textual)</t>
  </si>
  <si>
    <t>Mar. 22, 2019Employee$ / sharesshares</t>
  </si>
  <si>
    <t>Feb. 26, 2019</t>
  </si>
  <si>
    <t>Oct. 26, 2016shares</t>
  </si>
  <si>
    <t>Mar. 31, 2020USD ($)shares</t>
  </si>
  <si>
    <t>Mar. 31, 2018$ / shares</t>
  </si>
  <si>
    <t>Mar. 31, 2017$ / shares</t>
  </si>
  <si>
    <t>Jan. 30, 2017$ / shares</t>
  </si>
  <si>
    <t>Stock Options and Grants (Textual)</t>
  </si>
  <si>
    <t>Stock-based compensation | $</t>
  </si>
  <si>
    <t>Common stock available for issuance, shares | shares</t>
  </si>
  <si>
    <t>Granted options to purchase | shares</t>
  </si>
  <si>
    <t>Number of employees | Employee</t>
  </si>
  <si>
    <t>Description of restricted stock units granted</t>
  </si>
  <si>
    <t>Restricted stock units granted to Mr. Galvin, Mr. Armstrong, Mr. Shetty, and an aggregate of &amp;lt;span class="ng-scope" style="border-left: none; border-right: none;"&gt;six&amp;lt;/span&gt; employees and &amp;lt;span class="ng-scope" style="border-left: none; border-right: none;"&gt;one&amp;lt;/span&gt; consultant of &amp;lt;span class="ng-scope" style="border-left: none; border-right: none;"&gt;6,139&amp;lt;/span&gt;&amp;lt;span style="color: #000000; text-transform: none; text-indent: 0px; letter-spacing: normal; font-family: 'Times New Roman'; font-size: 13.33px; font-style: normal; font-weight: 400; word-spacing: 0px; float: none; display: inline !important; white-space: normal; orphans: 2; widows: 2; font-variant-ligatures: normal; font-variant-caps: normal; -webkit-text-stroke-width: 0px; text-decoration-style: initial; text-decoration-color: initial;"&gt;, &amp;lt;span class="ng-scope" style="border-left: none; border-right: none;"&gt;772&amp;lt;/span&gt;&amp;lt;/span&gt;&amp;lt;span style="color: #000000; text-transform: none; text-indent: 0px; letter-spacing: normal; font-family: 'Times New Roman'; font-size: 13.33px; font-style: normal; font-weight: 400; word-spacing: 0px; float: none; display: inline !important; white-space: normal; orphans: 2; widows: 2; font-variant-ligatures: normal; font-variant-caps: normal; -webkit-text-stroke-width: 0px; text-decoration-style: initial; text-decoration-color: initial;"&gt;, &amp;lt;span class="ng-scope" style="border-left: none; border-right: none;"&gt;5,729&amp;lt;/span&gt;&amp;lt;/span&gt;&amp;lt;span style="color: #000000; text-transform: none; text-indent: 0px; letter-spacing: normal; font-family: 'Times New Roman'; font-size: 13.33px; font-style: normal; font-weight: 400; word-spacing: 0px; float: none; display: inline !important; white-space: normal; orphans: 2; widows: 2; font-variant-ligatures: normal; font-variant-caps: normal; -webkit-text-stroke-width: 0px; text-decoration-style: initial; text-decoration-color: initial;"&gt; and an aggregate of &amp;lt;span class="ng-scope" style="border-left: none; border-right: none;"&gt;3,063&amp;lt;/span&gt;&amp;lt;/span&gt;, respectively, vest in installments over either a &amp;lt;span class="ng-scope" style="border-left: none; border-right: none;"&gt;one&amp;lt;/span&gt;-year, &amp;lt;span class="ng-scope" style="border-left: none; border-right: none;"&gt;two&amp;lt;/span&gt;-year, &amp;lt;span class="ng-scope" style="border-left: none; border-right: none;"&gt;three&amp;lt;/span&gt;-year and &amp;lt;span class="ng-scope" style="border-left: none; border-right: none;"&gt;four&amp;lt;/span&gt;-year period and will fully vest by the end of December 31, 2022. The fair value of these units upon issuance amounted to $&amp;lt;span class="ng-scope" style="border-left: none; border-right: none;"&gt;847,957&amp;lt;/span&gt;.</t>
  </si>
  <si>
    <t>Description of share based compensation arranged non employee incentive plan</t>
  </si>
  <si>
    <t>total of &amp;lt;span style="border-left: none; border-right: none;"&gt;526&amp;lt;/span&gt; of restricted stock units were granted to &amp;lt;span class="ng-scope" style="display: inline;"&gt;two&amp;lt;/span&gt; of the Company’s non-employee directors, under the Incentive Plan, at the calculated fair value of $&amp;lt;span class="ng-scope" style="border-left: none; border-right: none;"&gt;58.80&amp;lt;/span&gt; and $&amp;lt;span class="ng-scope" style="border-left: none; border-right: none;"&gt;55.20&amp;lt;/span&gt; per share, respectively, which represents the average closing price of the Company’s common stock for the &amp;lt;span class="ng-scope" style="display: inline;"&gt;ten&amp;lt;/span&gt; trading days immediately preceding and&amp;lt;span style="color: #000000; text-transform: none; text-indent: 0px; letter-spacing: normal; font-style: normal; font-weight: 400; word-spacing: 0px; float: none; display: inline !important; white-space: normal; orphans: 2; widows: 2; font-variant-ligatures: normal; font-variant-caps: normal; -webkit-text-stroke-width: 0px; text-decoration-style: initial; text-decoration-color: initial;"&gt; &amp;lt;/span&gt;including the grant date, as adjusted for stock splits.</t>
  </si>
  <si>
    <t>Restricted Stock [Member]</t>
  </si>
  <si>
    <t>Restricted stock or options issued, shares | shares</t>
  </si>
  <si>
    <t>Exercise price</t>
  </si>
  <si>
    <t>Recognized stock-based compensation expense accrued | $</t>
  </si>
  <si>
    <t>Mahesh Shetty [Member]</t>
  </si>
  <si>
    <t>Employees [Member]</t>
  </si>
  <si>
    <t>2016 Plan [Member]</t>
  </si>
  <si>
    <t>2016 Plan One [Member] | Paul Galvin [Member]</t>
  </si>
  <si>
    <t>2016 Plan One [Member] | Mahesh Shetty [Member]</t>
  </si>
  <si>
    <t>Public offering price</t>
  </si>
  <si>
    <t>2016 Plan One [Member] | Stevan Armstrong [Member]</t>
  </si>
  <si>
    <t>Commitments and Contingencies (Details) - USD ($)</t>
  </si>
  <si>
    <t>Jan. 31, 2019</t>
  </si>
  <si>
    <t>Jun. 21, 2019</t>
  </si>
  <si>
    <t>Other Commitments [Line Items]</t>
  </si>
  <si>
    <t>Damages value from Teton Buildings, LLC</t>
  </si>
  <si>
    <t>Description of claimed amount</t>
  </si>
  <si>
    <t>Company and its Chairman and Chief Executive Officer, Paul Galvin, claiming (i) $372,638 in unpaid wages and bonuses and (ii) $300,000 due in severance (hereafter the “Action”).</t>
  </si>
  <si>
    <t>Recovery of damages</t>
  </si>
  <si>
    <t>EDI International, PC [Member]</t>
  </si>
  <si>
    <t>Subsequent Event (Details) - Subsequent Event [Member] - USD ($)</t>
  </si>
  <si>
    <t>Apr. 20, 2020</t>
  </si>
  <si>
    <t>May 31, 2020</t>
  </si>
  <si>
    <t>Subsequent Event [Line Items]</t>
  </si>
  <si>
    <t>Bear interest</t>
  </si>
  <si>
    <t>100.00%</t>
  </si>
  <si>
    <t>Performance bonus, description</t>
  </si>
  <si>
    <t>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t>
  </si>
  <si>
    <t>Sale of stock shares</t>
  </si>
  <si>
    <t>Aggregate net proceeds</t>
  </si>
  <si>
    <t>Mr. Galvin [Member]</t>
  </si>
  <si>
    <t>Annual base salary</t>
  </si>
  <si>
    <t>Company No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54</v>
      </c>
    </row>
    <row r="30" spans="1:3">
      <c r="A30" s="4" t="s">
        <v>55</v>
      </c>
      <c r="B30" s="4" t="s">
        <v>12</v>
      </c>
    </row>
    <row r="31" spans="1:3">
      <c r="A31" s="4" t="s">
        <v>56</v>
      </c>
      <c r="B31" s="4" t="s">
        <v>18</v>
      </c>
    </row>
    <row r="32" spans="1:3">
      <c r="A32" s="4" t="s">
        <v>57</v>
      </c>
      <c r="B32" s="4" t="s">
        <v>12</v>
      </c>
    </row>
    <row r="33" spans="1:3">
      <c r="A33" s="4" t="s">
        <v>58</v>
      </c>
      <c r="C33" s="5" t="n">
        <v>7610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60</v>
      </c>
      <c r="D1" s="2" t="s">
        <v>61</v>
      </c>
    </row>
    <row r="2" spans="1:4">
      <c r="A2" s="3" t="s">
        <v>62</v>
      </c>
    </row>
    <row r="3" spans="1:4">
      <c r="A3" s="4" t="s">
        <v>63</v>
      </c>
      <c r="B3" s="6" t="n">
        <v>398737</v>
      </c>
      <c r="C3" s="6" t="n">
        <v>1625671</v>
      </c>
      <c r="D3" s="6" t="n">
        <v>250464</v>
      </c>
    </row>
    <row r="4" spans="1:4">
      <c r="A4" s="4" t="s">
        <v>64</v>
      </c>
      <c r="B4" s="5" t="n">
        <v>1094713</v>
      </c>
      <c r="C4" s="5" t="n">
        <v>1101185</v>
      </c>
    </row>
    <row r="5" spans="1:4">
      <c r="A5" s="4" t="s">
        <v>65</v>
      </c>
      <c r="B5" s="5" t="n">
        <v>12660</v>
      </c>
      <c r="C5" s="5" t="n">
        <v>106015</v>
      </c>
    </row>
    <row r="6" spans="1:4">
      <c r="A6" s="4" t="s">
        <v>66</v>
      </c>
      <c r="B6" s="5" t="n">
        <v>145378</v>
      </c>
      <c r="C6" s="5" t="n">
        <v>73938</v>
      </c>
    </row>
    <row r="7" spans="1:4">
      <c r="A7" s="4" t="s">
        <v>67</v>
      </c>
      <c r="B7" s="5" t="n">
        <v>1651488</v>
      </c>
      <c r="C7" s="5" t="n">
        <v>2906809</v>
      </c>
    </row>
    <row r="8" spans="1:4">
      <c r="A8" s="4" t="s">
        <v>68</v>
      </c>
      <c r="B8" s="5" t="n">
        <v>10823</v>
      </c>
      <c r="C8" s="5" t="n">
        <v>11747</v>
      </c>
    </row>
    <row r="9" spans="1:4">
      <c r="A9" s="4" t="s">
        <v>69</v>
      </c>
      <c r="B9" s="5" t="n">
        <v>1223520</v>
      </c>
      <c r="C9" s="5" t="n">
        <v>1223520</v>
      </c>
    </row>
    <row r="10" spans="1:4">
      <c r="A10" s="4" t="s">
        <v>70</v>
      </c>
      <c r="B10" s="5" t="n">
        <v>404863</v>
      </c>
      <c r="D10" s="4" t="s">
        <v>71</v>
      </c>
    </row>
    <row r="11" spans="1:4">
      <c r="A11" s="4" t="s">
        <v>72</v>
      </c>
      <c r="B11" s="5" t="n">
        <v>2262525</v>
      </c>
      <c r="C11" s="5" t="n">
        <v>2298805</v>
      </c>
    </row>
    <row r="12" spans="1:4">
      <c r="A12" s="4" t="s">
        <v>73</v>
      </c>
      <c r="B12" s="5" t="n">
        <v>183533</v>
      </c>
      <c r="C12" s="5" t="n">
        <v>193730</v>
      </c>
    </row>
    <row r="13" spans="1:4">
      <c r="A13" s="4" t="s">
        <v>74</v>
      </c>
      <c r="B13" s="5" t="n">
        <v>5736752</v>
      </c>
      <c r="C13" s="5" t="n">
        <v>6634611</v>
      </c>
    </row>
    <row r="14" spans="1:4">
      <c r="A14" s="3" t="s">
        <v>75</v>
      </c>
    </row>
    <row r="15" spans="1:4">
      <c r="A15" s="4" t="s">
        <v>76</v>
      </c>
      <c r="B15" s="5" t="n">
        <v>1748182</v>
      </c>
      <c r="C15" s="5" t="n">
        <v>2105505</v>
      </c>
    </row>
    <row r="16" spans="1:4">
      <c r="A16" s="4" t="s">
        <v>77</v>
      </c>
      <c r="B16" s="5" t="n">
        <v>137206</v>
      </c>
      <c r="C16" s="5" t="n">
        <v>168957</v>
      </c>
    </row>
    <row r="17" spans="1:4">
      <c r="A17" s="4" t="s">
        <v>78</v>
      </c>
      <c r="B17" s="5" t="n">
        <v>1885388</v>
      </c>
      <c r="C17" s="5" t="n">
        <v>2274462</v>
      </c>
    </row>
    <row r="18" spans="1:4">
      <c r="A18" s="4" t="s">
        <v>79</v>
      </c>
      <c r="B18" s="5" t="n">
        <v>200000</v>
      </c>
      <c r="D18" s="4" t="s">
        <v>71</v>
      </c>
    </row>
    <row r="19" spans="1:4">
      <c r="A19" s="4" t="s">
        <v>80</v>
      </c>
      <c r="B19" s="5" t="n">
        <v>2085388</v>
      </c>
      <c r="C19" s="5" t="n">
        <v>2274462</v>
      </c>
    </row>
    <row r="20" spans="1:4">
      <c r="A20" s="4" t="s">
        <v>81</v>
      </c>
      <c r="B20" s="4" t="s">
        <v>71</v>
      </c>
      <c r="C20" s="4" t="s">
        <v>71</v>
      </c>
    </row>
    <row r="21" spans="1:4">
      <c r="A21" s="3" t="s">
        <v>82</v>
      </c>
    </row>
    <row r="22" spans="1:4">
      <c r="A22" s="4" t="s">
        <v>83</v>
      </c>
      <c r="B22" s="4" t="s">
        <v>71</v>
      </c>
      <c r="C22" s="4" t="s">
        <v>71</v>
      </c>
    </row>
    <row r="23" spans="1:4">
      <c r="A23" s="4" t="s">
        <v>84</v>
      </c>
      <c r="B23" s="5" t="n">
        <v>11705</v>
      </c>
      <c r="C23" s="5" t="n">
        <v>11579</v>
      </c>
    </row>
    <row r="24" spans="1:4">
      <c r="A24" s="4" t="s">
        <v>85</v>
      </c>
      <c r="B24" s="5" t="n">
        <v>21970903</v>
      </c>
      <c r="C24" s="5" t="n">
        <v>21932387</v>
      </c>
    </row>
    <row r="25" spans="1:4">
      <c r="A25" s="4" t="s">
        <v>86</v>
      </c>
      <c r="B25" s="5" t="n">
        <v>-18331244</v>
      </c>
      <c r="C25" s="5" t="n">
        <v>-17583817</v>
      </c>
    </row>
    <row r="26" spans="1:4">
      <c r="A26" s="4" t="s">
        <v>87</v>
      </c>
      <c r="B26" s="5" t="n">
        <v>3651364</v>
      </c>
      <c r="C26" s="5" t="n">
        <v>4360149</v>
      </c>
      <c r="D26" s="6" t="n">
        <v>6806140</v>
      </c>
    </row>
    <row r="27" spans="1:4">
      <c r="A27" s="4" t="s">
        <v>88</v>
      </c>
      <c r="B27" s="6" t="n">
        <v>5736752</v>
      </c>
      <c r="C27" s="6" t="n">
        <v>6634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63</v>
      </c>
      <c r="B9" s="4" t="s">
        <v>222</v>
      </c>
    </row>
    <row r="10" spans="1:2">
      <c r="A10" s="4" t="s">
        <v>223</v>
      </c>
      <c r="B10" s="4" t="s">
        <v>224</v>
      </c>
    </row>
    <row r="11" spans="1:2">
      <c r="A11" s="4" t="s">
        <v>225</v>
      </c>
      <c r="B11" s="4" t="s">
        <v>226</v>
      </c>
    </row>
    <row r="12" spans="1:2">
      <c r="A12" s="4" t="s">
        <v>227</v>
      </c>
      <c r="B12" s="4" t="s">
        <v>228</v>
      </c>
    </row>
    <row r="13" spans="1:2">
      <c r="A13" s="4" t="s">
        <v>69</v>
      </c>
      <c r="B13" s="4" t="s">
        <v>229</v>
      </c>
    </row>
    <row r="14" spans="1:2">
      <c r="A14" s="4" t="s">
        <v>230</v>
      </c>
      <c r="B14" s="4" t="s">
        <v>231</v>
      </c>
    </row>
    <row r="15" spans="1:2">
      <c r="A15" s="4" t="s">
        <v>179</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48</v>
      </c>
      <c r="B7"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60</v>
      </c>
    </row>
    <row r="2" spans="1:3">
      <c r="A2" s="3" t="s">
        <v>90</v>
      </c>
    </row>
    <row r="3" spans="1:3">
      <c r="A3" s="4" t="s">
        <v>91</v>
      </c>
      <c r="B3" s="6" t="n">
        <v>1</v>
      </c>
      <c r="C3" s="6" t="n">
        <v>1</v>
      </c>
    </row>
    <row r="4" spans="1:3">
      <c r="A4" s="4" t="s">
        <v>92</v>
      </c>
      <c r="B4" s="5" t="n">
        <v>5405010</v>
      </c>
      <c r="C4" s="5" t="n">
        <v>5405010</v>
      </c>
    </row>
    <row r="5" spans="1:3">
      <c r="A5" s="4" t="s">
        <v>93</v>
      </c>
      <c r="C5" s="4" t="s">
        <v>71</v>
      </c>
    </row>
    <row r="6" spans="1:3">
      <c r="A6" s="4" t="s">
        <v>94</v>
      </c>
      <c r="B6" s="4" t="s">
        <v>71</v>
      </c>
      <c r="C6" s="4" t="s">
        <v>71</v>
      </c>
    </row>
    <row r="7" spans="1:3">
      <c r="A7" s="4" t="s">
        <v>95</v>
      </c>
      <c r="B7" s="7" t="n">
        <v>0.01</v>
      </c>
      <c r="C7" s="7" t="n">
        <v>0.01</v>
      </c>
    </row>
    <row r="8" spans="1:3">
      <c r="A8" s="4" t="s">
        <v>96</v>
      </c>
      <c r="B8" s="5" t="n">
        <v>25000000</v>
      </c>
      <c r="C8" s="5" t="n">
        <v>25000000</v>
      </c>
    </row>
    <row r="9" spans="1:3">
      <c r="A9" s="4" t="s">
        <v>97</v>
      </c>
      <c r="B9" s="5" t="n">
        <v>1170524</v>
      </c>
      <c r="C9" s="5" t="n">
        <v>1157890</v>
      </c>
    </row>
    <row r="10" spans="1:3">
      <c r="A10" s="4" t="s">
        <v>98</v>
      </c>
      <c r="B10" s="5" t="n">
        <v>1170524</v>
      </c>
      <c r="C10" s="5" t="n">
        <v>1157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0</v>
      </c>
      <c r="B1" s="2" t="s">
        <v>281</v>
      </c>
      <c r="C1" s="2" t="s">
        <v>2</v>
      </c>
      <c r="D1" s="2" t="s">
        <v>60</v>
      </c>
    </row>
    <row r="2" spans="1:4">
      <c r="A2" s="3" t="s">
        <v>282</v>
      </c>
    </row>
    <row r="3" spans="1:4">
      <c r="A3" s="4" t="s">
        <v>283</v>
      </c>
      <c r="B3" s="4" t="s">
        <v>284</v>
      </c>
    </row>
    <row r="4" spans="1:4">
      <c r="A4" s="4" t="s">
        <v>98</v>
      </c>
      <c r="C4" s="5" t="n">
        <v>1170524</v>
      </c>
      <c r="D4" s="5" t="n">
        <v>11578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285</v>
      </c>
      <c r="B1" s="2" t="s">
        <v>286</v>
      </c>
    </row>
    <row r="2" spans="1:2">
      <c r="A2" s="3" t="s">
        <v>247</v>
      </c>
    </row>
    <row r="3" spans="1:2">
      <c r="A3" s="4" t="s">
        <v>287</v>
      </c>
      <c r="B3" s="6" t="n">
        <v>17481973</v>
      </c>
    </row>
    <row r="4" spans="1:2">
      <c r="A4" s="4" t="s">
        <v>288</v>
      </c>
    </row>
    <row r="5" spans="1:2">
      <c r="A5" s="3" t="s">
        <v>247</v>
      </c>
    </row>
    <row r="6" spans="1:2">
      <c r="A6" s="4" t="s">
        <v>287</v>
      </c>
      <c r="B6" s="5" t="n">
        <v>2054473</v>
      </c>
    </row>
    <row r="7" spans="1:2">
      <c r="A7" s="4" t="s">
        <v>289</v>
      </c>
    </row>
    <row r="8" spans="1:2">
      <c r="A8" s="3" t="s">
        <v>247</v>
      </c>
    </row>
    <row r="9" spans="1:2">
      <c r="A9" s="4" t="s">
        <v>287</v>
      </c>
      <c r="B9" s="5" t="n">
        <v>10285000</v>
      </c>
    </row>
    <row r="10" spans="1:2">
      <c r="A10" s="4" t="s">
        <v>290</v>
      </c>
    </row>
    <row r="11" spans="1:2">
      <c r="A11" s="3" t="s">
        <v>247</v>
      </c>
    </row>
    <row r="12" spans="1:2">
      <c r="A12" s="4" t="s">
        <v>287</v>
      </c>
      <c r="B12" s="6" t="n">
        <v>514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91</v>
      </c>
      <c r="B1" s="2" t="s">
        <v>292</v>
      </c>
      <c r="F1" s="2" t="s">
        <v>1</v>
      </c>
    </row>
    <row r="2" spans="1:8">
      <c r="B2" s="2" t="s">
        <v>293</v>
      </c>
      <c r="C2" s="2" t="s">
        <v>294</v>
      </c>
      <c r="D2" s="2" t="s">
        <v>60</v>
      </c>
      <c r="E2" s="2" t="s">
        <v>295</v>
      </c>
      <c r="F2" s="2" t="s">
        <v>2</v>
      </c>
      <c r="G2" s="2" t="s">
        <v>61</v>
      </c>
      <c r="H2" s="2" t="s">
        <v>296</v>
      </c>
    </row>
    <row r="3" spans="1:8">
      <c r="A3" s="3" t="s">
        <v>297</v>
      </c>
    </row>
    <row r="4" spans="1:8">
      <c r="A4" s="4" t="s">
        <v>63</v>
      </c>
      <c r="D4" s="6" t="n">
        <v>1625671</v>
      </c>
      <c r="F4" s="6" t="n">
        <v>398737</v>
      </c>
      <c r="G4" s="6" t="n">
        <v>250464</v>
      </c>
      <c r="H4" s="6" t="n">
        <v>1368395</v>
      </c>
    </row>
    <row r="5" spans="1:8">
      <c r="A5" s="4" t="s">
        <v>298</v>
      </c>
      <c r="F5" s="5" t="n">
        <v>17500000</v>
      </c>
    </row>
    <row r="6" spans="1:8">
      <c r="A6" s="4" t="s">
        <v>299</v>
      </c>
      <c r="D6" s="6" t="n">
        <v>2117948</v>
      </c>
      <c r="E6" s="6" t="n">
        <v>1136025</v>
      </c>
    </row>
    <row r="7" spans="1:8">
      <c r="A7" s="4" t="s">
        <v>300</v>
      </c>
      <c r="E7" s="6" t="n">
        <v>1136014</v>
      </c>
      <c r="F7" s="6" t="n">
        <v>326250</v>
      </c>
    </row>
    <row r="8" spans="1:8">
      <c r="A8" s="4" t="s">
        <v>301</v>
      </c>
    </row>
    <row r="9" spans="1:8">
      <c r="A9" s="3" t="s">
        <v>297</v>
      </c>
    </row>
    <row r="10" spans="1:8">
      <c r="A10" s="4" t="s">
        <v>300</v>
      </c>
      <c r="B10" s="6" t="n">
        <v>13475000</v>
      </c>
      <c r="C10" s="6" t="n">
        <v>15092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02</v>
      </c>
      <c r="B1" s="2" t="s">
        <v>1</v>
      </c>
    </row>
    <row r="2" spans="1:3">
      <c r="B2" s="2" t="s">
        <v>286</v>
      </c>
      <c r="C2" s="2" t="s">
        <v>303</v>
      </c>
    </row>
    <row r="3" spans="1:3">
      <c r="A3" s="3" t="s">
        <v>304</v>
      </c>
    </row>
    <row r="4" spans="1:3">
      <c r="A4" s="4" t="s">
        <v>305</v>
      </c>
      <c r="B4" s="6" t="n">
        <v>198756</v>
      </c>
      <c r="C4" s="6" t="n">
        <v>1735124</v>
      </c>
    </row>
    <row r="5" spans="1:3">
      <c r="A5" s="4" t="s">
        <v>306</v>
      </c>
      <c r="B5" s="5" t="n">
        <v>100</v>
      </c>
      <c r="C5" s="5" t="n">
        <v>1</v>
      </c>
    </row>
    <row r="6" spans="1:3">
      <c r="A6" s="4" t="s">
        <v>307</v>
      </c>
    </row>
    <row r="7" spans="1:3">
      <c r="A7" s="3" t="s">
        <v>304</v>
      </c>
    </row>
    <row r="8" spans="1:3">
      <c r="A8" s="4" t="s">
        <v>305</v>
      </c>
      <c r="B8" s="6" t="n">
        <v>30672</v>
      </c>
      <c r="C8" s="6" t="n">
        <v>70873</v>
      </c>
    </row>
    <row r="9" spans="1:3">
      <c r="A9" s="4" t="s">
        <v>306</v>
      </c>
      <c r="B9" s="5" t="n">
        <v>15</v>
      </c>
      <c r="C9" s="8" t="n">
        <v>0.04</v>
      </c>
    </row>
    <row r="10" spans="1:3">
      <c r="A10" s="4" t="s">
        <v>308</v>
      </c>
    </row>
    <row r="11" spans="1:3">
      <c r="A11" s="3" t="s">
        <v>304</v>
      </c>
    </row>
    <row r="12" spans="1:3">
      <c r="A12" s="4" t="s">
        <v>305</v>
      </c>
      <c r="B12" s="6" t="n">
        <v>40850</v>
      </c>
      <c r="C12" s="6" t="n">
        <v>1125603</v>
      </c>
    </row>
    <row r="13" spans="1:3">
      <c r="A13" s="4" t="s">
        <v>306</v>
      </c>
      <c r="B13" s="5" t="n">
        <v>21</v>
      </c>
      <c r="C13" s="8" t="n">
        <v>0.65</v>
      </c>
    </row>
    <row r="14" spans="1:3">
      <c r="A14" s="4" t="s">
        <v>309</v>
      </c>
    </row>
    <row r="15" spans="1:3">
      <c r="A15" s="3" t="s">
        <v>304</v>
      </c>
    </row>
    <row r="16" spans="1:3">
      <c r="A16" s="4" t="s">
        <v>305</v>
      </c>
      <c r="B16" s="6" t="n">
        <v>121070</v>
      </c>
      <c r="C16" s="6" t="n">
        <v>530659</v>
      </c>
    </row>
    <row r="17" spans="1:3">
      <c r="A17" s="4" t="s">
        <v>306</v>
      </c>
      <c r="B17" s="5" t="n">
        <v>61</v>
      </c>
      <c r="C17" s="8" t="n">
        <v>0.31</v>
      </c>
    </row>
    <row r="18" spans="1:3">
      <c r="A18" s="4" t="s">
        <v>310</v>
      </c>
    </row>
    <row r="19" spans="1:3">
      <c r="A19" s="3" t="s">
        <v>304</v>
      </c>
    </row>
    <row r="20" spans="1:3">
      <c r="A20" s="4" t="s">
        <v>305</v>
      </c>
      <c r="B20" s="4" t="s">
        <v>71</v>
      </c>
      <c r="C20" s="6" t="n">
        <v>6812</v>
      </c>
    </row>
    <row r="21" spans="1:3">
      <c r="A21" s="4" t="s">
        <v>306</v>
      </c>
      <c r="B21" s="4" t="s">
        <v>71</v>
      </c>
      <c r="C21" s="4" t="s">
        <v>71</v>
      </c>
    </row>
    <row r="22" spans="1:3">
      <c r="A22" s="4" t="s">
        <v>311</v>
      </c>
    </row>
    <row r="23" spans="1:3">
      <c r="A23" s="3" t="s">
        <v>304</v>
      </c>
    </row>
    <row r="24" spans="1:3">
      <c r="A24" s="4" t="s">
        <v>305</v>
      </c>
      <c r="B24" s="6" t="n">
        <v>6164</v>
      </c>
      <c r="C24" s="6" t="n">
        <v>1177</v>
      </c>
    </row>
    <row r="25" spans="1:3">
      <c r="A25" s="4" t="s">
        <v>306</v>
      </c>
      <c r="B25" s="5" t="n">
        <v>3</v>
      </c>
      <c r="C25" s="4" t="s">
        <v>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2</v>
      </c>
      <c r="B1" s="2" t="s">
        <v>286</v>
      </c>
    </row>
    <row r="2" spans="1:2">
      <c r="A2" s="3" t="s">
        <v>169</v>
      </c>
    </row>
    <row r="3" spans="1:2">
      <c r="A3" s="4" t="s">
        <v>25</v>
      </c>
      <c r="B3" s="6" t="n">
        <v>108843</v>
      </c>
    </row>
    <row r="4" spans="1:2">
      <c r="A4" s="4" t="s">
        <v>313</v>
      </c>
      <c r="B4" s="5" t="n">
        <v>145124</v>
      </c>
    </row>
    <row r="5" spans="1:2">
      <c r="A5" s="4" t="s">
        <v>314</v>
      </c>
      <c r="B5" s="5" t="n">
        <v>140801</v>
      </c>
    </row>
    <row r="6" spans="1:2">
      <c r="A6" s="4" t="s">
        <v>315</v>
      </c>
      <c r="B6" s="5" t="n">
        <v>139007</v>
      </c>
    </row>
    <row r="7" spans="1:2">
      <c r="A7" s="4" t="s">
        <v>316</v>
      </c>
      <c r="B7" s="5" t="n">
        <v>138300</v>
      </c>
    </row>
    <row r="8" spans="1:2">
      <c r="A8" s="4" t="s">
        <v>317</v>
      </c>
      <c r="B8" s="5" t="n">
        <v>1590450</v>
      </c>
    </row>
    <row r="9" spans="1:2">
      <c r="A9" s="4" t="s">
        <v>110</v>
      </c>
      <c r="B9" s="6" t="n">
        <v>22625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5"/>
    <col customWidth="1" max="2" min="2" width="80"/>
    <col customWidth="1" max="3" min="3" width="36"/>
    <col customWidth="1" max="4" min="4" width="21"/>
    <col customWidth="1" max="5" min="5" width="21"/>
  </cols>
  <sheetData>
    <row r="1" spans="1:5">
      <c r="A1" s="1" t="s">
        <v>318</v>
      </c>
      <c r="B1" s="2" t="s">
        <v>1</v>
      </c>
      <c r="D1" s="2" t="s">
        <v>319</v>
      </c>
    </row>
    <row r="2" spans="1:5">
      <c r="B2" s="2" t="s">
        <v>320</v>
      </c>
      <c r="C2" s="2" t="s">
        <v>321</v>
      </c>
      <c r="D2" s="2" t="s">
        <v>322</v>
      </c>
      <c r="E2" s="2" t="s">
        <v>323</v>
      </c>
    </row>
    <row r="3" spans="1:5">
      <c r="A3" s="3" t="s">
        <v>324</v>
      </c>
    </row>
    <row r="4" spans="1:5">
      <c r="A4" s="4" t="s">
        <v>325</v>
      </c>
      <c r="B4" s="4" t="s">
        <v>326</v>
      </c>
    </row>
    <row r="5" spans="1:5">
      <c r="A5" s="4" t="s">
        <v>327</v>
      </c>
      <c r="B5" s="4" t="s">
        <v>328</v>
      </c>
    </row>
    <row r="6" spans="1:5">
      <c r="A6" s="4" t="s">
        <v>329</v>
      </c>
      <c r="B6" s="4" t="s">
        <v>330</v>
      </c>
    </row>
    <row r="7" spans="1:5">
      <c r="A7" s="4" t="s">
        <v>227</v>
      </c>
      <c r="B7" s="6" t="n">
        <v>0</v>
      </c>
      <c r="C7" s="6" t="n">
        <v>0</v>
      </c>
    </row>
    <row r="8" spans="1:5">
      <c r="A8" s="4" t="s">
        <v>331</v>
      </c>
      <c r="D8" s="6" t="n">
        <v>2938653</v>
      </c>
    </row>
    <row r="9" spans="1:5">
      <c r="A9" s="4" t="s">
        <v>332</v>
      </c>
      <c r="B9" s="4" t="s">
        <v>333</v>
      </c>
    </row>
    <row r="10" spans="1:5">
      <c r="A10" s="4" t="s">
        <v>334</v>
      </c>
      <c r="B10" s="6" t="n">
        <v>1650595</v>
      </c>
      <c r="D10" s="5" t="n">
        <v>1505472</v>
      </c>
    </row>
    <row r="11" spans="1:5">
      <c r="A11" s="4" t="s">
        <v>335</v>
      </c>
      <c r="B11" s="6" t="n">
        <v>36280</v>
      </c>
      <c r="C11" s="5" t="n">
        <v>36281</v>
      </c>
    </row>
    <row r="12" spans="1:5">
      <c r="A12" s="4" t="s">
        <v>336</v>
      </c>
      <c r="B12" s="5" t="n">
        <v>3</v>
      </c>
    </row>
    <row r="13" spans="1:5">
      <c r="A13" s="4" t="s">
        <v>63</v>
      </c>
      <c r="B13" s="6" t="n">
        <v>398737</v>
      </c>
      <c r="C13" s="5" t="n">
        <v>250464</v>
      </c>
      <c r="D13" s="6" t="n">
        <v>1625671</v>
      </c>
      <c r="E13" s="6" t="n">
        <v>1368395</v>
      </c>
    </row>
    <row r="14" spans="1:5">
      <c r="A14" s="4" t="s">
        <v>337</v>
      </c>
      <c r="B14" s="5" t="n">
        <v>306143</v>
      </c>
    </row>
    <row r="15" spans="1:5">
      <c r="A15" s="4" t="s">
        <v>338</v>
      </c>
      <c r="B15" s="5" t="n">
        <v>102217</v>
      </c>
    </row>
    <row r="16" spans="1:5">
      <c r="A16" s="4" t="s">
        <v>339</v>
      </c>
      <c r="B16" s="5" t="n">
        <v>20393</v>
      </c>
    </row>
    <row r="17" spans="1:5">
      <c r="A17" s="4" t="s">
        <v>334</v>
      </c>
      <c r="B17" s="6" t="n">
        <v>10197</v>
      </c>
      <c r="C17" s="4" t="s">
        <v>71</v>
      </c>
    </row>
    <row r="18" spans="1:5">
      <c r="A18" s="4" t="s">
        <v>340</v>
      </c>
      <c r="B18" s="4" t="s">
        <v>341</v>
      </c>
    </row>
    <row r="19" spans="1:5">
      <c r="A19" s="4" t="s">
        <v>342</v>
      </c>
      <c r="B19" s="6" t="n">
        <v>16900000</v>
      </c>
    </row>
    <row r="20" spans="1:5">
      <c r="A20" s="4" t="s">
        <v>343</v>
      </c>
      <c r="B20" s="5" t="n">
        <v>500000</v>
      </c>
    </row>
    <row r="21" spans="1:5">
      <c r="A21" s="4" t="s">
        <v>344</v>
      </c>
      <c r="B21" s="5" t="n">
        <v>750000</v>
      </c>
    </row>
    <row r="22" spans="1:5">
      <c r="A22" s="4" t="s">
        <v>345</v>
      </c>
      <c r="B22" s="5" t="n">
        <v>1500000</v>
      </c>
    </row>
    <row r="23" spans="1:5">
      <c r="A23" s="4" t="s">
        <v>346</v>
      </c>
      <c r="B23" s="5" t="n">
        <v>2000000</v>
      </c>
    </row>
    <row r="24" spans="1:5">
      <c r="A24" s="4" t="s">
        <v>347</v>
      </c>
      <c r="B24" s="6" t="n">
        <v>2500000</v>
      </c>
    </row>
    <row r="25" spans="1:5">
      <c r="A25" s="4" t="s">
        <v>348</v>
      </c>
      <c r="B25" s="4" t="s">
        <v>349</v>
      </c>
    </row>
    <row r="26" spans="1:5">
      <c r="A26" s="4" t="s">
        <v>350</v>
      </c>
      <c r="B26" s="6" t="n">
        <v>203926</v>
      </c>
    </row>
    <row r="27" spans="1:5">
      <c r="A27" s="4" t="s">
        <v>351</v>
      </c>
    </row>
    <row r="28" spans="1:5">
      <c r="A28" s="3" t="s">
        <v>324</v>
      </c>
    </row>
    <row r="29" spans="1:5">
      <c r="A29" s="4" t="s">
        <v>332</v>
      </c>
      <c r="B29" s="4" t="s">
        <v>352</v>
      </c>
    </row>
    <row r="30" spans="1:5">
      <c r="A30" s="4" t="s">
        <v>353</v>
      </c>
    </row>
    <row r="31" spans="1:5">
      <c r="A31" s="3" t="s">
        <v>324</v>
      </c>
    </row>
    <row r="32" spans="1:5">
      <c r="A32" s="4" t="s">
        <v>332</v>
      </c>
      <c r="B32" s="4" t="s">
        <v>333</v>
      </c>
    </row>
    <row r="33" spans="1:5">
      <c r="A33" s="4" t="s">
        <v>354</v>
      </c>
    </row>
    <row r="34" spans="1:5">
      <c r="A34" s="3" t="s">
        <v>324</v>
      </c>
    </row>
    <row r="35" spans="1:5">
      <c r="A35" s="4" t="s">
        <v>332</v>
      </c>
      <c r="B35" s="4" t="s">
        <v>333</v>
      </c>
    </row>
    <row r="36" spans="1:5">
      <c r="A36" s="4" t="s">
        <v>355</v>
      </c>
    </row>
    <row r="37" spans="1:5">
      <c r="A37" s="3" t="s">
        <v>324</v>
      </c>
    </row>
    <row r="38" spans="1:5">
      <c r="A38" s="4" t="s">
        <v>332</v>
      </c>
      <c r="B38" s="4" t="s">
        <v>356</v>
      </c>
    </row>
    <row r="39" spans="1:5">
      <c r="A39" s="4" t="s">
        <v>357</v>
      </c>
    </row>
    <row r="40" spans="1:5">
      <c r="A40" s="3" t="s">
        <v>324</v>
      </c>
    </row>
    <row r="41" spans="1:5">
      <c r="A41" s="4" t="s">
        <v>358</v>
      </c>
      <c r="B41" s="4" t="s">
        <v>359</v>
      </c>
      <c r="C41" s="4" t="s">
        <v>360</v>
      </c>
    </row>
    <row r="42" spans="1:5">
      <c r="A42" s="4" t="s">
        <v>361</v>
      </c>
    </row>
    <row r="43" spans="1:5">
      <c r="A43" s="3" t="s">
        <v>324</v>
      </c>
    </row>
    <row r="44" spans="1:5">
      <c r="A44" s="4" t="s">
        <v>358</v>
      </c>
      <c r="B44" s="4" t="s">
        <v>362</v>
      </c>
      <c r="D44" s="4" t="s">
        <v>363</v>
      </c>
    </row>
    <row r="45" spans="1:5">
      <c r="A45" s="4" t="s">
        <v>364</v>
      </c>
      <c r="B45" s="5" t="n">
        <v>1</v>
      </c>
    </row>
    <row r="46" spans="1:5">
      <c r="A46" s="4" t="s">
        <v>365</v>
      </c>
    </row>
    <row r="47" spans="1:5">
      <c r="A47" s="3" t="s">
        <v>324</v>
      </c>
    </row>
    <row r="48" spans="1:5">
      <c r="A48" s="4" t="s">
        <v>358</v>
      </c>
      <c r="B48" s="4" t="s">
        <v>366</v>
      </c>
      <c r="C48" s="4" t="s">
        <v>367</v>
      </c>
    </row>
    <row r="49" spans="1:5">
      <c r="A49" s="4" t="s">
        <v>364</v>
      </c>
      <c r="B49" s="5" t="n">
        <v>4</v>
      </c>
      <c r="C49" s="5" t="n">
        <v>2</v>
      </c>
    </row>
    <row r="50" spans="1:5">
      <c r="A50" s="4" t="s">
        <v>368</v>
      </c>
    </row>
    <row r="51" spans="1:5">
      <c r="A51" s="3" t="s">
        <v>324</v>
      </c>
    </row>
    <row r="52" spans="1:5">
      <c r="A52" s="4" t="s">
        <v>336</v>
      </c>
      <c r="C52" s="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9</v>
      </c>
      <c r="B1" s="2" t="s">
        <v>2</v>
      </c>
      <c r="C1" s="2" t="s">
        <v>60</v>
      </c>
    </row>
    <row r="2" spans="1:3">
      <c r="A2" s="3" t="s">
        <v>256</v>
      </c>
    </row>
    <row r="3" spans="1:3">
      <c r="A3" s="4" t="s">
        <v>370</v>
      </c>
      <c r="B3" s="6" t="n">
        <v>1880608</v>
      </c>
      <c r="C3" s="6" t="n">
        <v>1887080</v>
      </c>
    </row>
    <row r="4" spans="1:3">
      <c r="A4" s="4" t="s">
        <v>371</v>
      </c>
      <c r="B4" s="5" t="n">
        <v>-785895</v>
      </c>
      <c r="C4" s="5" t="n">
        <v>-785895</v>
      </c>
    </row>
    <row r="5" spans="1:3">
      <c r="A5" s="4" t="s">
        <v>372</v>
      </c>
      <c r="B5" s="5" t="n">
        <v>1094713</v>
      </c>
      <c r="C5" s="5" t="n">
        <v>1101185</v>
      </c>
    </row>
    <row r="6" spans="1:3">
      <c r="A6" s="4" t="s">
        <v>373</v>
      </c>
    </row>
    <row r="7" spans="1:3">
      <c r="A7" s="3" t="s">
        <v>256</v>
      </c>
    </row>
    <row r="8" spans="1:3">
      <c r="A8" s="4" t="s">
        <v>370</v>
      </c>
      <c r="B8" s="5" t="n">
        <v>1282142</v>
      </c>
      <c r="C8" s="5" t="n">
        <v>1321575</v>
      </c>
    </row>
    <row r="9" spans="1:3">
      <c r="A9" s="4" t="s">
        <v>374</v>
      </c>
    </row>
    <row r="10" spans="1:3">
      <c r="A10" s="3" t="s">
        <v>256</v>
      </c>
    </row>
    <row r="11" spans="1:3">
      <c r="A11" s="4" t="s">
        <v>370</v>
      </c>
      <c r="B11" s="5" t="n">
        <v>45423</v>
      </c>
      <c r="C11" s="5" t="n">
        <v>14594</v>
      </c>
    </row>
    <row r="12" spans="1:3">
      <c r="A12" s="4" t="s">
        <v>375</v>
      </c>
    </row>
    <row r="13" spans="1:3">
      <c r="A13" s="3" t="s">
        <v>256</v>
      </c>
    </row>
    <row r="14" spans="1:3">
      <c r="A14" s="4" t="s">
        <v>370</v>
      </c>
      <c r="B14" s="5" t="n">
        <v>543416</v>
      </c>
      <c r="C14" s="5" t="n">
        <v>544911</v>
      </c>
    </row>
    <row r="15" spans="1:3">
      <c r="A15" s="4" t="s">
        <v>376</v>
      </c>
    </row>
    <row r="16" spans="1:3">
      <c r="A16" s="3" t="s">
        <v>256</v>
      </c>
    </row>
    <row r="17" spans="1:3">
      <c r="A17" s="4" t="s">
        <v>370</v>
      </c>
      <c r="B17" s="6" t="n">
        <v>9627</v>
      </c>
      <c r="C17" s="6"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7</v>
      </c>
      <c r="B1" s="2" t="s">
        <v>319</v>
      </c>
    </row>
    <row r="2" spans="1:2">
      <c r="B2" s="2" t="s">
        <v>322</v>
      </c>
    </row>
    <row r="3" spans="1:2">
      <c r="A3" s="3" t="s">
        <v>378</v>
      </c>
    </row>
    <row r="4" spans="1:2">
      <c r="A4" s="4" t="s">
        <v>379</v>
      </c>
      <c r="B4" s="6" t="n">
        <v>5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60</v>
      </c>
    </row>
    <row r="2" spans="1:3">
      <c r="A2" s="3" t="s">
        <v>381</v>
      </c>
    </row>
    <row r="3" spans="1:3">
      <c r="A3" s="4" t="s">
        <v>382</v>
      </c>
      <c r="B3" s="6" t="n">
        <v>412479</v>
      </c>
      <c r="C3" s="6" t="n">
        <v>513558</v>
      </c>
    </row>
    <row r="4" spans="1:3">
      <c r="A4" s="4" t="s">
        <v>383</v>
      </c>
      <c r="B4" s="5" t="n">
        <v>131934</v>
      </c>
      <c r="C4" s="5" t="n">
        <v>127032</v>
      </c>
    </row>
    <row r="5" spans="1:3">
      <c r="A5" s="4" t="s">
        <v>384</v>
      </c>
      <c r="B5" s="5" t="n">
        <v>544413</v>
      </c>
      <c r="C5" s="5" t="n">
        <v>640590</v>
      </c>
    </row>
    <row r="6" spans="1:3">
      <c r="A6" s="4" t="s">
        <v>385</v>
      </c>
      <c r="B6" s="5" t="n">
        <v>-668959</v>
      </c>
      <c r="C6" s="5" t="n">
        <v>-703532</v>
      </c>
    </row>
    <row r="7" spans="1:3">
      <c r="A7" s="4" t="s">
        <v>386</v>
      </c>
      <c r="B7" s="6" t="n">
        <v>-124546</v>
      </c>
      <c r="C7" s="6" t="n">
        <v>-62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9</v>
      </c>
      <c r="B1" s="2" t="s">
        <v>1</v>
      </c>
    </row>
    <row r="2" spans="1:3">
      <c r="B2" s="2" t="s">
        <v>2</v>
      </c>
      <c r="C2" s="2" t="s">
        <v>61</v>
      </c>
    </row>
    <row r="3" spans="1:3">
      <c r="A3" s="3" t="s">
        <v>100</v>
      </c>
    </row>
    <row r="4" spans="1:3">
      <c r="A4" s="4" t="s">
        <v>101</v>
      </c>
      <c r="B4" s="6" t="n">
        <v>198756</v>
      </c>
      <c r="C4" s="6" t="n">
        <v>1735124</v>
      </c>
    </row>
    <row r="5" spans="1:3">
      <c r="A5" s="3" t="s">
        <v>102</v>
      </c>
    </row>
    <row r="6" spans="1:3">
      <c r="A6" s="4" t="s">
        <v>103</v>
      </c>
      <c r="B6" s="5" t="n">
        <v>152775</v>
      </c>
      <c r="C6" s="5" t="n">
        <v>1191019</v>
      </c>
    </row>
    <row r="7" spans="1:3">
      <c r="A7" s="4" t="s">
        <v>104</v>
      </c>
      <c r="B7" s="5" t="n">
        <v>45981</v>
      </c>
      <c r="C7" s="5" t="n">
        <v>544105</v>
      </c>
    </row>
    <row r="8" spans="1:3">
      <c r="A8" s="3" t="s">
        <v>105</v>
      </c>
    </row>
    <row r="9" spans="1:3">
      <c r="A9" s="4" t="s">
        <v>106</v>
      </c>
      <c r="B9" s="5" t="n">
        <v>271808</v>
      </c>
      <c r="C9" s="5" t="n">
        <v>638550</v>
      </c>
    </row>
    <row r="10" spans="1:3">
      <c r="A10" s="4" t="s">
        <v>107</v>
      </c>
      <c r="B10" s="5" t="n">
        <v>491314</v>
      </c>
      <c r="C10" s="5" t="n">
        <v>333000</v>
      </c>
    </row>
    <row r="11" spans="1:3">
      <c r="A11" s="4" t="s">
        <v>108</v>
      </c>
      <c r="B11" s="5" t="n">
        <v>32338</v>
      </c>
      <c r="C11" s="5" t="n">
        <v>47359</v>
      </c>
    </row>
    <row r="12" spans="1:3">
      <c r="A12" s="4" t="s">
        <v>109</v>
      </c>
      <c r="B12" s="4" t="s">
        <v>71</v>
      </c>
      <c r="C12" s="5" t="n">
        <v>15931</v>
      </c>
    </row>
    <row r="13" spans="1:3">
      <c r="A13" s="4" t="s">
        <v>110</v>
      </c>
      <c r="B13" s="5" t="n">
        <v>795460</v>
      </c>
      <c r="C13" s="5" t="n">
        <v>1034840</v>
      </c>
    </row>
    <row r="14" spans="1:3">
      <c r="A14" s="4" t="s">
        <v>111</v>
      </c>
      <c r="B14" s="5" t="n">
        <v>-749479</v>
      </c>
      <c r="C14" s="5" t="n">
        <v>-490735</v>
      </c>
    </row>
    <row r="15" spans="1:3">
      <c r="A15" s="3" t="s">
        <v>112</v>
      </c>
    </row>
    <row r="16" spans="1:3">
      <c r="A16" s="4" t="s">
        <v>113</v>
      </c>
      <c r="B16" s="5" t="n">
        <v>-2811</v>
      </c>
      <c r="C16" s="4" t="s">
        <v>71</v>
      </c>
    </row>
    <row r="17" spans="1:3">
      <c r="A17" s="4" t="s">
        <v>114</v>
      </c>
      <c r="B17" s="5" t="n">
        <v>4863</v>
      </c>
      <c r="C17" s="4" t="s">
        <v>71</v>
      </c>
    </row>
    <row r="18" spans="1:3">
      <c r="A18" s="4" t="s">
        <v>110</v>
      </c>
      <c r="B18" s="5" t="n">
        <v>2052</v>
      </c>
      <c r="C18" s="4" t="s">
        <v>71</v>
      </c>
    </row>
    <row r="19" spans="1:3">
      <c r="A19" s="4" t="s">
        <v>115</v>
      </c>
      <c r="B19" s="5" t="n">
        <v>-747427</v>
      </c>
      <c r="C19" s="5" t="n">
        <v>-490735</v>
      </c>
    </row>
    <row r="20" spans="1:3">
      <c r="A20" s="4" t="s">
        <v>116</v>
      </c>
      <c r="B20" s="4" t="s">
        <v>71</v>
      </c>
      <c r="C20" s="4" t="s">
        <v>71</v>
      </c>
    </row>
    <row r="21" spans="1:3">
      <c r="A21" s="4" t="s">
        <v>117</v>
      </c>
      <c r="B21" s="6" t="n">
        <v>-747427</v>
      </c>
      <c r="C21" s="6" t="n">
        <v>-490735</v>
      </c>
    </row>
    <row r="22" spans="1:3">
      <c r="A22" s="3" t="s">
        <v>118</v>
      </c>
    </row>
    <row r="23" spans="1:3">
      <c r="A23" s="4" t="s">
        <v>119</v>
      </c>
      <c r="B23" s="7" t="n">
        <v>-0.64</v>
      </c>
      <c r="C23" s="7" t="n">
        <v>-2.3</v>
      </c>
    </row>
    <row r="24" spans="1:3">
      <c r="A24" s="3" t="s">
        <v>120</v>
      </c>
    </row>
    <row r="25" spans="1:3">
      <c r="A25" s="4" t="s">
        <v>119</v>
      </c>
      <c r="B25" s="5" t="n">
        <v>1165470</v>
      </c>
      <c r="C25" s="5" t="n">
        <v>213002</v>
      </c>
    </row>
    <row r="26" spans="1:3">
      <c r="A26" s="4" t="s">
        <v>121</v>
      </c>
    </row>
    <row r="27" spans="1:3">
      <c r="A27" s="3" t="s">
        <v>100</v>
      </c>
    </row>
    <row r="28" spans="1:3">
      <c r="A28" s="4" t="s">
        <v>101</v>
      </c>
      <c r="B28" s="6" t="n">
        <v>89341</v>
      </c>
      <c r="C28" s="6" t="n">
        <v>1658074</v>
      </c>
    </row>
    <row r="29" spans="1:3">
      <c r="A29" s="3" t="s">
        <v>102</v>
      </c>
    </row>
    <row r="30" spans="1:3">
      <c r="A30" s="4" t="s">
        <v>103</v>
      </c>
      <c r="B30" s="5" t="n">
        <v>71911</v>
      </c>
      <c r="C30" s="5" t="n">
        <v>1159229</v>
      </c>
    </row>
    <row r="31" spans="1:3">
      <c r="A31" s="4" t="s">
        <v>122</v>
      </c>
    </row>
    <row r="32" spans="1:3">
      <c r="A32" s="3" t="s">
        <v>100</v>
      </c>
    </row>
    <row r="33" spans="1:3">
      <c r="A33" s="4" t="s">
        <v>101</v>
      </c>
      <c r="B33" s="5" t="n">
        <v>109415</v>
      </c>
      <c r="C33" s="5" t="n">
        <v>77050</v>
      </c>
    </row>
    <row r="34" spans="1:3">
      <c r="A34" s="3" t="s">
        <v>102</v>
      </c>
    </row>
    <row r="35" spans="1:3">
      <c r="A35" s="4" t="s">
        <v>103</v>
      </c>
      <c r="B35" s="6" t="n">
        <v>80864</v>
      </c>
      <c r="C35" s="6" t="n">
        <v>31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388</v>
      </c>
    </row>
    <row r="3" spans="1:3">
      <c r="A3" s="4" t="s">
        <v>389</v>
      </c>
      <c r="B3" s="6" t="n">
        <v>12660</v>
      </c>
      <c r="C3" s="6" t="n">
        <v>106015</v>
      </c>
    </row>
    <row r="4" spans="1:3">
      <c r="A4" s="4" t="s">
        <v>77</v>
      </c>
      <c r="B4" s="5" t="n">
        <v>-137206</v>
      </c>
      <c r="C4" s="5" t="n">
        <v>-168957</v>
      </c>
    </row>
    <row r="5" spans="1:3">
      <c r="A5" s="4" t="s">
        <v>386</v>
      </c>
      <c r="B5" s="6" t="n">
        <v>-124546</v>
      </c>
      <c r="C5" s="6" t="n">
        <v>-629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0</v>
      </c>
      <c r="B1" s="2" t="s">
        <v>2</v>
      </c>
      <c r="C1" s="2" t="s">
        <v>60</v>
      </c>
    </row>
    <row r="2" spans="1:3">
      <c r="A2" s="3" t="s">
        <v>264</v>
      </c>
    </row>
    <row r="3" spans="1:3">
      <c r="A3" s="4" t="s">
        <v>391</v>
      </c>
      <c r="B3" s="6" t="n">
        <v>20747</v>
      </c>
      <c r="C3" s="6" t="n">
        <v>20747</v>
      </c>
    </row>
    <row r="4" spans="1:3">
      <c r="A4" s="4" t="s">
        <v>392</v>
      </c>
      <c r="B4" s="5" t="n">
        <v>-9924</v>
      </c>
      <c r="C4" s="5" t="n">
        <v>-9000</v>
      </c>
    </row>
    <row r="5" spans="1:3">
      <c r="A5" s="4" t="s">
        <v>68</v>
      </c>
      <c r="B5" s="5" t="n">
        <v>10823</v>
      </c>
      <c r="C5" s="5" t="n">
        <v>11747</v>
      </c>
    </row>
    <row r="6" spans="1:3">
      <c r="A6" s="4" t="s">
        <v>393</v>
      </c>
    </row>
    <row r="7" spans="1:3">
      <c r="A7" s="3" t="s">
        <v>264</v>
      </c>
    </row>
    <row r="8" spans="1:3">
      <c r="A8" s="4" t="s">
        <v>391</v>
      </c>
      <c r="B8" s="5" t="n">
        <v>18862</v>
      </c>
      <c r="C8" s="5" t="n">
        <v>18862</v>
      </c>
    </row>
    <row r="9" spans="1:3">
      <c r="A9" s="4" t="s">
        <v>394</v>
      </c>
    </row>
    <row r="10" spans="1:3">
      <c r="A10" s="3" t="s">
        <v>264</v>
      </c>
    </row>
    <row r="11" spans="1:3">
      <c r="A11" s="4" t="s">
        <v>391</v>
      </c>
      <c r="B11" s="6" t="n">
        <v>1885</v>
      </c>
      <c r="C11" s="6" t="n">
        <v>18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5</v>
      </c>
      <c r="B1" s="2" t="s">
        <v>1</v>
      </c>
    </row>
    <row r="2" spans="1:3">
      <c r="B2" s="2" t="s">
        <v>2</v>
      </c>
      <c r="C2" s="2" t="s">
        <v>61</v>
      </c>
    </row>
    <row r="3" spans="1:3">
      <c r="A3" s="3" t="s">
        <v>396</v>
      </c>
    </row>
    <row r="4" spans="1:3">
      <c r="A4" s="4" t="s">
        <v>143</v>
      </c>
      <c r="B4" s="6" t="n">
        <v>924</v>
      </c>
      <c r="C4" s="6" t="n">
        <v>31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97</v>
      </c>
      <c r="B1" s="2" t="s">
        <v>292</v>
      </c>
    </row>
    <row r="2" spans="1:2">
      <c r="B2" s="2" t="s">
        <v>398</v>
      </c>
    </row>
    <row r="3" spans="1:2">
      <c r="A3" s="3" t="s">
        <v>399</v>
      </c>
    </row>
    <row r="4" spans="1:2">
      <c r="A4" s="4" t="s">
        <v>400</v>
      </c>
      <c r="B4" s="4" t="s">
        <v>401</v>
      </c>
    </row>
    <row r="5" spans="1:2">
      <c r="A5" s="4" t="s">
        <v>402</v>
      </c>
      <c r="B5" s="4" t="s">
        <v>403</v>
      </c>
    </row>
    <row r="6" spans="1:2">
      <c r="A6" s="4" t="s">
        <v>404</v>
      </c>
    </row>
    <row r="7" spans="1:2">
      <c r="A7" s="3" t="s">
        <v>399</v>
      </c>
    </row>
    <row r="8" spans="1:2">
      <c r="A8" s="4" t="s">
        <v>405</v>
      </c>
      <c r="B8" s="6" t="n">
        <v>400000</v>
      </c>
    </row>
    <row r="9" spans="1:2">
      <c r="A9" s="4" t="s">
        <v>406</v>
      </c>
      <c r="B9" s="5" t="n">
        <v>400000</v>
      </c>
    </row>
    <row r="10" spans="1:2">
      <c r="A10" s="4" t="s">
        <v>407</v>
      </c>
    </row>
    <row r="11" spans="1:2">
      <c r="A11" s="3" t="s">
        <v>399</v>
      </c>
    </row>
    <row r="12" spans="1:2">
      <c r="A12" s="4" t="s">
        <v>405</v>
      </c>
      <c r="B12" s="5" t="n">
        <v>100000</v>
      </c>
    </row>
    <row r="13" spans="1:2">
      <c r="A13" s="4" t="s">
        <v>406</v>
      </c>
      <c r="B13" s="6"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08</v>
      </c>
      <c r="B1" s="2" t="s">
        <v>409</v>
      </c>
      <c r="C1" s="2" t="s">
        <v>2</v>
      </c>
      <c r="D1" s="2" t="s">
        <v>61</v>
      </c>
      <c r="E1" s="2" t="s">
        <v>410</v>
      </c>
    </row>
    <row r="2" spans="1:5">
      <c r="A2" s="3" t="s">
        <v>411</v>
      </c>
    </row>
    <row r="3" spans="1:5">
      <c r="A3" s="4" t="s">
        <v>412</v>
      </c>
      <c r="C3" s="6" t="n">
        <v>200000</v>
      </c>
      <c r="D3" s="4" t="s">
        <v>71</v>
      </c>
    </row>
    <row r="4" spans="1:5">
      <c r="A4" s="4" t="s">
        <v>413</v>
      </c>
    </row>
    <row r="5" spans="1:5">
      <c r="A5" s="3" t="s">
        <v>411</v>
      </c>
    </row>
    <row r="6" spans="1:5">
      <c r="A6" s="4" t="s">
        <v>400</v>
      </c>
      <c r="E6" s="4" t="s">
        <v>414</v>
      </c>
    </row>
    <row r="7" spans="1:5">
      <c r="A7" s="4" t="s">
        <v>415</v>
      </c>
    </row>
    <row r="8" spans="1:5">
      <c r="A8" s="3" t="s">
        <v>411</v>
      </c>
    </row>
    <row r="9" spans="1:5">
      <c r="A9" s="4" t="s">
        <v>412</v>
      </c>
      <c r="B9" s="6" t="n">
        <v>200000</v>
      </c>
    </row>
    <row r="10" spans="1:5">
      <c r="A10" s="4" t="s">
        <v>400</v>
      </c>
      <c r="B10" s="4" t="s">
        <v>416</v>
      </c>
    </row>
    <row r="11" spans="1:5">
      <c r="A11" s="4" t="s">
        <v>402</v>
      </c>
      <c r="B11"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7</v>
      </c>
      <c r="B1" s="2" t="s">
        <v>1</v>
      </c>
    </row>
    <row r="2" spans="1:3">
      <c r="B2" s="2" t="s">
        <v>2</v>
      </c>
      <c r="C2" s="2" t="s">
        <v>61</v>
      </c>
    </row>
    <row r="3" spans="1:3">
      <c r="A3" s="4" t="s">
        <v>418</v>
      </c>
    </row>
    <row r="4" spans="1:3">
      <c r="A4" s="3" t="s">
        <v>419</v>
      </c>
    </row>
    <row r="5" spans="1:3">
      <c r="A5" s="4" t="s">
        <v>420</v>
      </c>
      <c r="B5" s="5" t="n">
        <v>52337</v>
      </c>
      <c r="C5" s="5" t="n">
        <v>54003</v>
      </c>
    </row>
    <row r="6" spans="1:3">
      <c r="A6" s="4" t="s">
        <v>421</v>
      </c>
    </row>
    <row r="7" spans="1:3">
      <c r="A7" s="3" t="s">
        <v>419</v>
      </c>
    </row>
    <row r="8" spans="1:3">
      <c r="A8" s="4" t="s">
        <v>420</v>
      </c>
      <c r="B8" s="5" t="n">
        <v>9187</v>
      </c>
      <c r="C8" s="5" t="n">
        <v>17347</v>
      </c>
    </row>
    <row r="9" spans="1:3">
      <c r="A9" s="4" t="s">
        <v>422</v>
      </c>
    </row>
    <row r="10" spans="1:3">
      <c r="A10" s="3" t="s">
        <v>419</v>
      </c>
    </row>
    <row r="11" spans="1:3">
      <c r="A11" s="4" t="s">
        <v>420</v>
      </c>
      <c r="B11" s="5" t="n">
        <v>53190</v>
      </c>
      <c r="C11" s="5" t="n">
        <v>4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23</v>
      </c>
      <c r="B1" s="2" t="s">
        <v>410</v>
      </c>
      <c r="C1" s="2" t="s">
        <v>2</v>
      </c>
      <c r="D1" s="2" t="s">
        <v>60</v>
      </c>
    </row>
    <row r="2" spans="1:4">
      <c r="A2" s="3" t="s">
        <v>424</v>
      </c>
    </row>
    <row r="3" spans="1:4">
      <c r="A3" s="4" t="s">
        <v>425</v>
      </c>
      <c r="B3" s="6" t="n">
        <v>326250</v>
      </c>
    </row>
    <row r="4" spans="1:4">
      <c r="A4" s="4" t="s">
        <v>97</v>
      </c>
      <c r="B4" s="5" t="n">
        <v>5404</v>
      </c>
      <c r="C4" s="5" t="n">
        <v>1170524</v>
      </c>
      <c r="D4" s="5" t="n">
        <v>1157890</v>
      </c>
    </row>
    <row r="5" spans="1:4">
      <c r="A5" s="4" t="s">
        <v>413</v>
      </c>
    </row>
    <row r="6" spans="1:4">
      <c r="A6" s="3" t="s">
        <v>424</v>
      </c>
    </row>
    <row r="7" spans="1:4">
      <c r="A7" s="4" t="s">
        <v>425</v>
      </c>
      <c r="B7" s="6" t="n">
        <v>480770</v>
      </c>
    </row>
    <row r="8" spans="1:4">
      <c r="A8" s="4" t="s">
        <v>426</v>
      </c>
      <c r="B8" s="6" t="n">
        <v>375000</v>
      </c>
    </row>
    <row r="9" spans="1:4">
      <c r="A9" s="4" t="s">
        <v>427</v>
      </c>
      <c r="B9" s="4" t="s">
        <v>414</v>
      </c>
    </row>
    <row r="10" spans="1:4">
      <c r="A10" s="4" t="s">
        <v>428</v>
      </c>
      <c r="B10" s="4" t="s">
        <v>429</v>
      </c>
    </row>
    <row r="11" spans="1:4">
      <c r="A11" s="4" t="s">
        <v>430</v>
      </c>
      <c r="B11" s="4" t="s">
        <v>431</v>
      </c>
    </row>
    <row r="12" spans="1:4">
      <c r="A12" s="4" t="s">
        <v>432</v>
      </c>
    </row>
    <row r="13" spans="1:4">
      <c r="A13" s="3" t="s">
        <v>424</v>
      </c>
    </row>
    <row r="14" spans="1:4">
      <c r="A14" s="4" t="s">
        <v>433</v>
      </c>
      <c r="B14" s="6" t="n">
        <v>15000</v>
      </c>
    </row>
    <row r="15" spans="1:4">
      <c r="A15" s="4" t="s">
        <v>434</v>
      </c>
      <c r="B15" s="4" t="s">
        <v>435</v>
      </c>
    </row>
    <row r="16" spans="1:4">
      <c r="A16" s="4" t="s">
        <v>97</v>
      </c>
      <c r="B16" s="5" t="n">
        <v>5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36</v>
      </c>
      <c r="B1" s="2" t="s">
        <v>1</v>
      </c>
    </row>
    <row r="2" spans="1:3">
      <c r="B2" s="2" t="s">
        <v>2</v>
      </c>
      <c r="C2" s="2" t="s">
        <v>61</v>
      </c>
    </row>
    <row r="3" spans="1:3">
      <c r="A3" s="3" t="s">
        <v>194</v>
      </c>
    </row>
    <row r="4" spans="1:3">
      <c r="A4" s="4" t="s">
        <v>437</v>
      </c>
      <c r="B4" s="6" t="n">
        <v>17634261</v>
      </c>
      <c r="C4" s="6" t="n">
        <v>97657379</v>
      </c>
    </row>
    <row r="5" spans="1:3">
      <c r="A5" s="4" t="s">
        <v>438</v>
      </c>
      <c r="B5" s="5" t="n">
        <v>73838</v>
      </c>
      <c r="C5" s="5" t="n">
        <v>17659053</v>
      </c>
    </row>
    <row r="6" spans="1:3">
      <c r="A6" s="4" t="s">
        <v>439</v>
      </c>
      <c r="B6" s="5" t="n">
        <v>27370</v>
      </c>
      <c r="C6" s="5" t="n">
        <v>-94697336</v>
      </c>
    </row>
    <row r="7" spans="1:3">
      <c r="A7" s="4" t="s">
        <v>440</v>
      </c>
      <c r="B7" s="5" t="n">
        <v>17680729</v>
      </c>
      <c r="C7" s="5" t="n">
        <v>20619096</v>
      </c>
    </row>
    <row r="8" spans="1:3">
      <c r="A8" s="4" t="s">
        <v>441</v>
      </c>
      <c r="B8" s="5" t="n">
        <v>-198756</v>
      </c>
      <c r="C8" s="5" t="n">
        <v>-2984835</v>
      </c>
    </row>
    <row r="9" spans="1:3">
      <c r="A9" s="4" t="s">
        <v>442</v>
      </c>
      <c r="B9" s="6" t="n">
        <v>17481973</v>
      </c>
      <c r="C9" s="6" t="n">
        <v>176342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86</v>
      </c>
    </row>
    <row r="2" spans="1:2">
      <c r="A2" s="3" t="s">
        <v>267</v>
      </c>
    </row>
    <row r="3" spans="1:2">
      <c r="A3" s="4" t="s">
        <v>287</v>
      </c>
      <c r="B3" s="6" t="n">
        <v>17481973</v>
      </c>
    </row>
    <row r="4" spans="1:2">
      <c r="A4" s="4" t="s">
        <v>288</v>
      </c>
    </row>
    <row r="5" spans="1:2">
      <c r="A5" s="3" t="s">
        <v>267</v>
      </c>
    </row>
    <row r="6" spans="1:2">
      <c r="A6" s="4" t="s">
        <v>287</v>
      </c>
      <c r="B6" s="5" t="n">
        <v>2054473</v>
      </c>
    </row>
    <row r="7" spans="1:2">
      <c r="A7" s="4" t="s">
        <v>289</v>
      </c>
    </row>
    <row r="8" spans="1:2">
      <c r="A8" s="3" t="s">
        <v>267</v>
      </c>
    </row>
    <row r="9" spans="1:2">
      <c r="A9" s="4" t="s">
        <v>287</v>
      </c>
      <c r="B9" s="5" t="n">
        <v>10285000</v>
      </c>
    </row>
    <row r="10" spans="1:2">
      <c r="A10" s="4" t="s">
        <v>290</v>
      </c>
    </row>
    <row r="11" spans="1:2">
      <c r="A11" s="3" t="s">
        <v>267</v>
      </c>
    </row>
    <row r="12" spans="1:2">
      <c r="A12" s="4" t="s">
        <v>287</v>
      </c>
      <c r="B12" s="6" t="n">
        <v>514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s>
  <sheetData>
    <row r="1" spans="1:4">
      <c r="A1" s="1" t="s">
        <v>444</v>
      </c>
      <c r="B1" s="2" t="s">
        <v>1</v>
      </c>
    </row>
    <row r="2" spans="1:4">
      <c r="B2" s="2" t="s">
        <v>445</v>
      </c>
      <c r="C2" s="2" t="s">
        <v>446</v>
      </c>
      <c r="D2" s="2" t="s">
        <v>447</v>
      </c>
    </row>
    <row r="3" spans="1:4">
      <c r="A3" s="3" t="s">
        <v>448</v>
      </c>
    </row>
    <row r="4" spans="1:4">
      <c r="A4" s="4" t="s">
        <v>287</v>
      </c>
      <c r="B4" s="6" t="n">
        <v>17481973</v>
      </c>
    </row>
    <row r="5" spans="1:4">
      <c r="A5" s="4" t="s">
        <v>449</v>
      </c>
      <c r="C5" s="6" t="n">
        <v>17</v>
      </c>
      <c r="D5" s="6" t="n">
        <v>25</v>
      </c>
    </row>
    <row r="6" spans="1:4">
      <c r="A6" s="4" t="s">
        <v>450</v>
      </c>
      <c r="B6" s="5" t="n">
        <v>1</v>
      </c>
      <c r="C6" s="5" t="n">
        <v>2</v>
      </c>
    </row>
    <row r="7" spans="1:4">
      <c r="A7" s="4" t="s">
        <v>451</v>
      </c>
    </row>
    <row r="8" spans="1:4">
      <c r="A8" s="3" t="s">
        <v>448</v>
      </c>
    </row>
    <row r="9" spans="1:4">
      <c r="A9" s="4" t="s">
        <v>287</v>
      </c>
      <c r="B9" s="6" t="n">
        <v>2400000</v>
      </c>
    </row>
    <row r="10" spans="1:4">
      <c r="A10" s="4" t="s">
        <v>452</v>
      </c>
    </row>
    <row r="11" spans="1:4">
      <c r="A11" s="3" t="s">
        <v>448</v>
      </c>
    </row>
    <row r="12" spans="1:4">
      <c r="A12" s="4" t="s">
        <v>449</v>
      </c>
      <c r="C12" s="6" t="n">
        <v>15000000</v>
      </c>
    </row>
    <row r="13" spans="1:4">
      <c r="A13" s="4" t="s">
        <v>453</v>
      </c>
    </row>
    <row r="14" spans="1:4">
      <c r="A14" s="3" t="s">
        <v>448</v>
      </c>
    </row>
    <row r="15" spans="1:4">
      <c r="A15" s="4" t="s">
        <v>449</v>
      </c>
      <c r="C15" s="6" t="n">
        <v>5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2"/>
    <col customWidth="1" max="3" min="3" width="28"/>
    <col customWidth="1" max="4" min="4" width="27"/>
    <col customWidth="1" max="5" min="5" width="20"/>
  </cols>
  <sheetData>
    <row r="1" spans="1:5">
      <c r="A1" s="1" t="s">
        <v>123</v>
      </c>
      <c r="B1" s="2" t="s">
        <v>110</v>
      </c>
      <c r="C1" s="2" t="s">
        <v>124</v>
      </c>
      <c r="D1" s="2" t="s">
        <v>125</v>
      </c>
      <c r="E1" s="2" t="s">
        <v>126</v>
      </c>
    </row>
    <row r="2" spans="1:5">
      <c r="A2" s="4" t="s">
        <v>127</v>
      </c>
      <c r="B2" s="6" t="n">
        <v>7080067</v>
      </c>
      <c r="C2" s="6" t="n">
        <v>2130</v>
      </c>
      <c r="D2" s="6" t="n">
        <v>17741214</v>
      </c>
      <c r="E2" s="6" t="n">
        <v>-10663277</v>
      </c>
    </row>
    <row r="3" spans="1:5">
      <c r="A3" s="4" t="s">
        <v>128</v>
      </c>
      <c r="C3" s="5" t="n">
        <v>213002</v>
      </c>
    </row>
    <row r="4" spans="1:5">
      <c r="A4" s="4" t="s">
        <v>129</v>
      </c>
      <c r="B4" s="5" t="n">
        <v>216808</v>
      </c>
      <c r="C4" s="4" t="s">
        <v>71</v>
      </c>
      <c r="D4" s="5" t="n">
        <v>216808</v>
      </c>
      <c r="E4" s="4" t="s">
        <v>71</v>
      </c>
    </row>
    <row r="5" spans="1:5">
      <c r="A5" s="4" t="s">
        <v>117</v>
      </c>
      <c r="B5" s="5" t="n">
        <v>-490735</v>
      </c>
      <c r="C5" s="4" t="s">
        <v>71</v>
      </c>
      <c r="D5" s="4" t="s">
        <v>71</v>
      </c>
      <c r="E5" s="5" t="n">
        <v>-490735</v>
      </c>
    </row>
    <row r="6" spans="1:5">
      <c r="A6" s="4" t="s">
        <v>130</v>
      </c>
      <c r="B6" s="5" t="n">
        <v>6806140</v>
      </c>
      <c r="C6" s="6" t="n">
        <v>2130</v>
      </c>
      <c r="D6" s="5" t="n">
        <v>17958022</v>
      </c>
      <c r="E6" s="5" t="n">
        <v>-11154012</v>
      </c>
    </row>
    <row r="7" spans="1:5">
      <c r="A7" s="4" t="s">
        <v>131</v>
      </c>
      <c r="C7" s="5" t="n">
        <v>213002</v>
      </c>
    </row>
    <row r="8" spans="1:5">
      <c r="A8" s="4" t="s">
        <v>132</v>
      </c>
      <c r="B8" s="5" t="n">
        <v>4360149</v>
      </c>
      <c r="C8" s="6" t="n">
        <v>11579</v>
      </c>
      <c r="D8" s="5" t="n">
        <v>21932387</v>
      </c>
      <c r="E8" s="5" t="n">
        <v>-17583817</v>
      </c>
    </row>
    <row r="9" spans="1:5">
      <c r="A9" s="4" t="s">
        <v>133</v>
      </c>
      <c r="C9" s="5" t="n">
        <v>1157890</v>
      </c>
    </row>
    <row r="10" spans="1:5">
      <c r="A10" s="4" t="s">
        <v>129</v>
      </c>
      <c r="B10" s="5" t="n">
        <v>38764</v>
      </c>
      <c r="D10" s="5" t="n">
        <v>38764</v>
      </c>
    </row>
    <row r="11" spans="1:5">
      <c r="A11" s="4" t="s">
        <v>117</v>
      </c>
      <c r="B11" s="5" t="n">
        <v>-747427</v>
      </c>
      <c r="C11" s="4" t="s">
        <v>71</v>
      </c>
      <c r="D11" s="4" t="s">
        <v>71</v>
      </c>
      <c r="E11" s="5" t="n">
        <v>-747427</v>
      </c>
    </row>
    <row r="12" spans="1:5">
      <c r="A12" s="4" t="s">
        <v>134</v>
      </c>
      <c r="B12" s="4" t="s">
        <v>71</v>
      </c>
      <c r="C12" s="6" t="n">
        <v>126</v>
      </c>
      <c r="D12" s="5" t="n">
        <v>-126</v>
      </c>
      <c r="E12" s="4" t="s">
        <v>71</v>
      </c>
    </row>
    <row r="13" spans="1:5">
      <c r="A13" s="4" t="s">
        <v>135</v>
      </c>
      <c r="C13" s="5" t="n">
        <v>12672</v>
      </c>
    </row>
    <row r="14" spans="1:5">
      <c r="A14" s="4" t="s">
        <v>136</v>
      </c>
      <c r="B14" s="5" t="n">
        <v>-122</v>
      </c>
      <c r="C14" s="4" t="s">
        <v>71</v>
      </c>
      <c r="D14" s="5" t="n">
        <v>-122</v>
      </c>
      <c r="E14" s="4" t="s">
        <v>71</v>
      </c>
    </row>
    <row r="15" spans="1:5">
      <c r="A15" s="4" t="s">
        <v>137</v>
      </c>
      <c r="C15" s="5" t="n">
        <v>-38</v>
      </c>
    </row>
    <row r="16" spans="1:5">
      <c r="A16" s="4" t="s">
        <v>138</v>
      </c>
      <c r="B16" s="6" t="n">
        <v>3651364</v>
      </c>
      <c r="C16" s="6" t="n">
        <v>11705</v>
      </c>
      <c r="D16" s="6" t="n">
        <v>21970903</v>
      </c>
      <c r="E16" s="6" t="n">
        <v>-18331244</v>
      </c>
    </row>
    <row r="17" spans="1:5">
      <c r="A17" s="4" t="s">
        <v>139</v>
      </c>
      <c r="C17" s="5" t="n">
        <v>1170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54</v>
      </c>
      <c r="B1" s="2" t="s">
        <v>292</v>
      </c>
      <c r="F1" s="2" t="s">
        <v>1</v>
      </c>
      <c r="G1" s="2" t="s">
        <v>455</v>
      </c>
    </row>
    <row r="2" spans="1:9">
      <c r="B2" s="2" t="s">
        <v>60</v>
      </c>
      <c r="C2" s="2" t="s">
        <v>295</v>
      </c>
      <c r="D2" s="2" t="s">
        <v>456</v>
      </c>
      <c r="E2" s="2" t="s">
        <v>457</v>
      </c>
      <c r="F2" s="2" t="s">
        <v>2</v>
      </c>
      <c r="G2" s="2" t="s">
        <v>458</v>
      </c>
      <c r="H2" s="2" t="s">
        <v>459</v>
      </c>
      <c r="I2" s="2" t="s">
        <v>460</v>
      </c>
    </row>
    <row r="3" spans="1:9">
      <c r="A3" s="3" t="s">
        <v>461</v>
      </c>
    </row>
    <row r="4" spans="1:9">
      <c r="A4" s="4" t="s">
        <v>462</v>
      </c>
      <c r="B4" s="5" t="n">
        <v>857500</v>
      </c>
      <c r="C4" s="5" t="n">
        <v>45000</v>
      </c>
      <c r="D4" s="5" t="n">
        <v>4239</v>
      </c>
    </row>
    <row r="5" spans="1:9">
      <c r="A5" s="4" t="s">
        <v>463</v>
      </c>
      <c r="C5" s="6" t="n">
        <v>17</v>
      </c>
      <c r="E5" s="6" t="n">
        <v>100</v>
      </c>
    </row>
    <row r="6" spans="1:9">
      <c r="A6" s="4" t="s">
        <v>464</v>
      </c>
      <c r="E6" s="6" t="n">
        <v>176771</v>
      </c>
    </row>
    <row r="7" spans="1:9">
      <c r="A7" s="4" t="s">
        <v>465</v>
      </c>
      <c r="E7" s="5" t="n">
        <v>563</v>
      </c>
    </row>
    <row r="8" spans="1:9">
      <c r="A8" s="4" t="s">
        <v>466</v>
      </c>
      <c r="E8" s="5" t="n">
        <v>8321</v>
      </c>
    </row>
    <row r="9" spans="1:9">
      <c r="A9" s="4" t="s">
        <v>467</v>
      </c>
      <c r="F9" s="4" t="s">
        <v>71</v>
      </c>
    </row>
    <row r="10" spans="1:9">
      <c r="A10" s="4" t="s">
        <v>468</v>
      </c>
      <c r="B10" s="6" t="n">
        <v>2117948</v>
      </c>
    </row>
    <row r="11" spans="1:9">
      <c r="A11" s="4" t="s">
        <v>469</v>
      </c>
      <c r="B11" s="5" t="n">
        <v>25000000</v>
      </c>
      <c r="F11" s="5" t="n">
        <v>25000000</v>
      </c>
      <c r="H11" s="5" t="n">
        <v>25000000</v>
      </c>
      <c r="I11" s="5" t="n">
        <v>300000000</v>
      </c>
    </row>
    <row r="12" spans="1:9">
      <c r="A12" s="4" t="s">
        <v>470</v>
      </c>
    </row>
    <row r="13" spans="1:9">
      <c r="A13" s="3" t="s">
        <v>461</v>
      </c>
    </row>
    <row r="14" spans="1:9">
      <c r="A14" s="4" t="s">
        <v>462</v>
      </c>
      <c r="D14" s="5" t="n">
        <v>42388</v>
      </c>
    </row>
    <row r="15" spans="1:9">
      <c r="A15" s="4" t="s">
        <v>463</v>
      </c>
      <c r="D15" s="6" t="n">
        <v>22</v>
      </c>
    </row>
    <row r="16" spans="1:9">
      <c r="A16" s="4" t="s">
        <v>464</v>
      </c>
      <c r="D16" s="6" t="n">
        <v>379816</v>
      </c>
    </row>
    <row r="17" spans="1:9">
      <c r="A17" s="4" t="s">
        <v>471</v>
      </c>
    </row>
    <row r="18" spans="1:9">
      <c r="A18" s="3" t="s">
        <v>461</v>
      </c>
    </row>
    <row r="19" spans="1:9">
      <c r="A19" s="4" t="s">
        <v>462</v>
      </c>
      <c r="C19" s="5" t="n">
        <v>2250</v>
      </c>
      <c r="E19" s="5" t="n">
        <v>11250</v>
      </c>
      <c r="G19" s="5" t="n">
        <v>75000</v>
      </c>
    </row>
    <row r="20" spans="1:9">
      <c r="A20" s="4" t="s">
        <v>463</v>
      </c>
      <c r="B20" s="6" t="n">
        <v>3</v>
      </c>
      <c r="G20" s="6" t="n">
        <v>100</v>
      </c>
    </row>
    <row r="21" spans="1:9">
      <c r="A21" s="4" t="s">
        <v>464</v>
      </c>
      <c r="B21" s="6" t="n">
        <v>454552</v>
      </c>
      <c r="G21" s="6" t="n">
        <v>1388615</v>
      </c>
    </row>
    <row r="22" spans="1:9">
      <c r="A22" s="4" t="s">
        <v>472</v>
      </c>
      <c r="G22" s="6" t="n">
        <v>3750</v>
      </c>
    </row>
    <row r="23" spans="1:9">
      <c r="A23" s="4" t="s">
        <v>473</v>
      </c>
      <c r="G23" s="5" t="n">
        <v>55475</v>
      </c>
    </row>
    <row r="24" spans="1:9">
      <c r="A24" s="4" t="s">
        <v>466</v>
      </c>
      <c r="E24" s="5" t="n">
        <v>90084</v>
      </c>
    </row>
    <row r="25" spans="1:9">
      <c r="A25" s="4" t="s">
        <v>474</v>
      </c>
    </row>
    <row r="26" spans="1:9">
      <c r="A26" s="3" t="s">
        <v>461</v>
      </c>
    </row>
    <row r="27" spans="1:9">
      <c r="A27" s="4" t="s">
        <v>464</v>
      </c>
      <c r="C27" s="6" t="n">
        <v>181695</v>
      </c>
    </row>
    <row r="28" spans="1:9">
      <c r="A28" s="4" t="s">
        <v>475</v>
      </c>
    </row>
    <row r="29" spans="1:9">
      <c r="A29" s="3" t="s">
        <v>461</v>
      </c>
    </row>
    <row r="30" spans="1:9">
      <c r="A30" s="4" t="s">
        <v>462</v>
      </c>
      <c r="E30" s="5" t="n">
        <v>2583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4"/>
  </cols>
  <sheetData>
    <row r="1" spans="1:4">
      <c r="A1" s="1" t="s">
        <v>476</v>
      </c>
      <c r="B1" s="2" t="s">
        <v>292</v>
      </c>
    </row>
    <row r="2" spans="1:4">
      <c r="B2" s="2" t="s">
        <v>295</v>
      </c>
      <c r="C2" s="2" t="s">
        <v>456</v>
      </c>
      <c r="D2" s="2" t="s">
        <v>458</v>
      </c>
    </row>
    <row r="3" spans="1:4">
      <c r="A3" s="4" t="s">
        <v>477</v>
      </c>
    </row>
    <row r="4" spans="1:4">
      <c r="A4" s="3" t="s">
        <v>478</v>
      </c>
    </row>
    <row r="5" spans="1:4">
      <c r="A5" s="4" t="s">
        <v>479</v>
      </c>
      <c r="C5" s="5" t="n">
        <v>42388</v>
      </c>
    </row>
    <row r="6" spans="1:4">
      <c r="A6" s="4" t="s">
        <v>480</v>
      </c>
      <c r="C6" s="7" t="n">
        <v>27.5</v>
      </c>
    </row>
    <row r="7" spans="1:4">
      <c r="A7" s="4" t="s">
        <v>402</v>
      </c>
      <c r="C7" s="4" t="s">
        <v>481</v>
      </c>
    </row>
    <row r="8" spans="1:4">
      <c r="A8" s="4" t="s">
        <v>482</v>
      </c>
    </row>
    <row r="9" spans="1:4">
      <c r="A9" s="3" t="s">
        <v>478</v>
      </c>
    </row>
    <row r="10" spans="1:4">
      <c r="A10" s="4" t="s">
        <v>479</v>
      </c>
      <c r="C10" s="5" t="n">
        <v>4239</v>
      </c>
    </row>
    <row r="11" spans="1:4">
      <c r="A11" s="4" t="s">
        <v>480</v>
      </c>
      <c r="C11" s="7" t="n">
        <v>27.5</v>
      </c>
    </row>
    <row r="12" spans="1:4">
      <c r="A12" s="4" t="s">
        <v>402</v>
      </c>
      <c r="C12" s="4" t="s">
        <v>483</v>
      </c>
    </row>
    <row r="13" spans="1:4">
      <c r="A13" s="4" t="s">
        <v>484</v>
      </c>
    </row>
    <row r="14" spans="1:4">
      <c r="A14" s="3" t="s">
        <v>478</v>
      </c>
    </row>
    <row r="15" spans="1:4">
      <c r="A15" s="4" t="s">
        <v>479</v>
      </c>
      <c r="B15" s="5" t="n">
        <v>2250</v>
      </c>
    </row>
    <row r="16" spans="1:4">
      <c r="A16" s="4" t="s">
        <v>480</v>
      </c>
      <c r="B16" s="7" t="n">
        <v>21.25</v>
      </c>
    </row>
    <row r="17" spans="1:4">
      <c r="A17" s="4" t="s">
        <v>402</v>
      </c>
      <c r="B17" s="4" t="s">
        <v>485</v>
      </c>
    </row>
    <row r="18" spans="1:4">
      <c r="A18" s="4" t="s">
        <v>486</v>
      </c>
    </row>
    <row r="19" spans="1:4">
      <c r="A19" s="3" t="s">
        <v>478</v>
      </c>
    </row>
    <row r="20" spans="1:4">
      <c r="A20" s="4" t="s">
        <v>479</v>
      </c>
      <c r="D20" s="5" t="n">
        <v>4313</v>
      </c>
    </row>
    <row r="21" spans="1:4">
      <c r="A21" s="4" t="s">
        <v>480</v>
      </c>
      <c r="D21" s="6" t="n">
        <v>125</v>
      </c>
    </row>
    <row r="22" spans="1:4">
      <c r="A22" s="4" t="s">
        <v>487</v>
      </c>
      <c r="D22" s="6" t="n">
        <v>637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61</v>
      </c>
    </row>
    <row r="3" spans="1:3">
      <c r="A3" s="3" t="s">
        <v>489</v>
      </c>
    </row>
    <row r="4" spans="1:3">
      <c r="A4" s="4" t="s">
        <v>110</v>
      </c>
      <c r="B4" s="6" t="n">
        <v>38764</v>
      </c>
      <c r="C4" s="6" t="n">
        <v>162493</v>
      </c>
    </row>
    <row r="5" spans="1:3">
      <c r="A5" s="4" t="s">
        <v>490</v>
      </c>
    </row>
    <row r="6" spans="1:3">
      <c r="A6" s="3" t="s">
        <v>489</v>
      </c>
    </row>
    <row r="7" spans="1:3">
      <c r="A7" s="4" t="s">
        <v>110</v>
      </c>
      <c r="B7" s="5" t="n">
        <v>2667</v>
      </c>
      <c r="C7" s="5" t="n">
        <v>32098</v>
      </c>
    </row>
    <row r="8" spans="1:3">
      <c r="A8" s="4" t="s">
        <v>422</v>
      </c>
    </row>
    <row r="9" spans="1:3">
      <c r="A9" s="3" t="s">
        <v>489</v>
      </c>
    </row>
    <row r="10" spans="1:3">
      <c r="A10" s="4" t="s">
        <v>110</v>
      </c>
      <c r="B10" s="5" t="n">
        <v>36097</v>
      </c>
      <c r="C10" s="5" t="n">
        <v>130395</v>
      </c>
    </row>
    <row r="11" spans="1:3">
      <c r="A11" s="4" t="s">
        <v>491</v>
      </c>
    </row>
    <row r="12" spans="1:3">
      <c r="A12" s="3" t="s">
        <v>489</v>
      </c>
    </row>
    <row r="13" spans="1:3">
      <c r="A13" s="4" t="s">
        <v>110</v>
      </c>
      <c r="B13" s="5" t="n">
        <v>38764</v>
      </c>
      <c r="C13" s="5" t="n">
        <v>162493</v>
      </c>
    </row>
    <row r="14" spans="1:3">
      <c r="A14" s="4" t="s">
        <v>492</v>
      </c>
    </row>
    <row r="15" spans="1:3">
      <c r="A15" s="3" t="s">
        <v>489</v>
      </c>
    </row>
    <row r="16" spans="1:3">
      <c r="A16" s="4" t="s">
        <v>110</v>
      </c>
      <c r="B16" s="6" t="n">
        <v>38764</v>
      </c>
      <c r="C16" s="6" t="n">
        <v>162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493</v>
      </c>
      <c r="B1" s="2" t="s">
        <v>1</v>
      </c>
    </row>
    <row r="2" spans="1:2">
      <c r="B2" s="2" t="s">
        <v>61</v>
      </c>
    </row>
    <row r="3" spans="1:2">
      <c r="A3" s="3" t="s">
        <v>494</v>
      </c>
    </row>
    <row r="4" spans="1:2">
      <c r="A4" s="4" t="s">
        <v>495</v>
      </c>
      <c r="B4" s="4" t="s">
        <v>71</v>
      </c>
    </row>
    <row r="5" spans="1:2">
      <c r="A5" s="4" t="s">
        <v>496</v>
      </c>
      <c r="B5" s="4" t="s">
        <v>497</v>
      </c>
    </row>
    <row r="6" spans="1:2">
      <c r="A6" s="4" t="s">
        <v>498</v>
      </c>
      <c r="B6" s="4" t="s">
        <v>499</v>
      </c>
    </row>
    <row r="7" spans="1:2">
      <c r="A7" s="4" t="s">
        <v>500</v>
      </c>
      <c r="B7" s="4"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01</v>
      </c>
      <c r="B1" s="2" t="s">
        <v>1</v>
      </c>
      <c r="C1" s="2" t="s">
        <v>319</v>
      </c>
    </row>
    <row r="2" spans="1:3">
      <c r="B2" s="2" t="s">
        <v>2</v>
      </c>
      <c r="C2" s="2" t="s">
        <v>60</v>
      </c>
    </row>
    <row r="3" spans="1:3">
      <c r="A3" s="3" t="s">
        <v>494</v>
      </c>
    </row>
    <row r="4" spans="1:3">
      <c r="A4" s="4" t="s">
        <v>502</v>
      </c>
      <c r="C4" s="5" t="n">
        <v>53170</v>
      </c>
    </row>
    <row r="5" spans="1:3">
      <c r="A5" s="4" t="s">
        <v>503</v>
      </c>
      <c r="B5" s="4" t="s">
        <v>71</v>
      </c>
    </row>
    <row r="6" spans="1:3">
      <c r="A6" s="4" t="s">
        <v>504</v>
      </c>
      <c r="B6" s="4" t="s">
        <v>71</v>
      </c>
    </row>
    <row r="7" spans="1:3">
      <c r="A7" s="4" t="s">
        <v>505</v>
      </c>
      <c r="B7" s="5" t="n">
        <v>-833</v>
      </c>
    </row>
    <row r="8" spans="1:3">
      <c r="A8" s="4" t="s">
        <v>506</v>
      </c>
      <c r="B8" s="5" t="n">
        <v>52337</v>
      </c>
    </row>
    <row r="9" spans="1:3">
      <c r="A9" s="4" t="s">
        <v>507</v>
      </c>
      <c r="B9" s="5" t="n">
        <v>51920</v>
      </c>
      <c r="C9" s="5" t="n">
        <v>52649</v>
      </c>
    </row>
    <row r="10" spans="1:3">
      <c r="A10" s="4" t="s">
        <v>508</v>
      </c>
      <c r="C10" s="7" t="n">
        <v>24.8</v>
      </c>
    </row>
    <row r="11" spans="1:3">
      <c r="A11" s="4" t="s">
        <v>509</v>
      </c>
      <c r="B11" s="4" t="s">
        <v>71</v>
      </c>
    </row>
    <row r="12" spans="1:3">
      <c r="A12" s="4" t="s">
        <v>510</v>
      </c>
      <c r="B12" s="4" t="s">
        <v>71</v>
      </c>
    </row>
    <row r="13" spans="1:3">
      <c r="A13" s="4" t="s">
        <v>511</v>
      </c>
      <c r="B13" s="4" t="s">
        <v>71</v>
      </c>
    </row>
    <row r="14" spans="1:3">
      <c r="A14" s="4" t="s">
        <v>512</v>
      </c>
      <c r="B14" s="8" t="n">
        <v>24.75</v>
      </c>
    </row>
    <row r="15" spans="1:3">
      <c r="A15" s="4" t="s">
        <v>513</v>
      </c>
      <c r="B15" s="8" t="n">
        <v>24.74</v>
      </c>
      <c r="C15" s="8" t="n">
        <v>24.8</v>
      </c>
    </row>
    <row r="16" spans="1:3">
      <c r="A16" s="4" t="s">
        <v>514</v>
      </c>
      <c r="C16" s="8" t="n">
        <v>81.2</v>
      </c>
    </row>
    <row r="17" spans="1:3">
      <c r="A17" s="4" t="s">
        <v>515</v>
      </c>
      <c r="B17" s="4" t="s">
        <v>71</v>
      </c>
    </row>
    <row r="18" spans="1:3">
      <c r="A18" s="4" t="s">
        <v>516</v>
      </c>
      <c r="B18" s="4" t="s">
        <v>71</v>
      </c>
    </row>
    <row r="19" spans="1:3">
      <c r="A19" s="4" t="s">
        <v>517</v>
      </c>
      <c r="B19" s="4" t="s">
        <v>71</v>
      </c>
    </row>
    <row r="20" spans="1:3">
      <c r="A20" s="4" t="s">
        <v>518</v>
      </c>
      <c r="B20" s="8" t="n">
        <v>81.59999999999999</v>
      </c>
    </row>
    <row r="21" spans="1:3">
      <c r="A21" s="4" t="s">
        <v>519</v>
      </c>
      <c r="B21" s="7" t="n">
        <v>81.51000000000001</v>
      </c>
      <c r="C21" s="7" t="n">
        <v>81.2</v>
      </c>
    </row>
    <row r="22" spans="1:3">
      <c r="A22" s="4" t="s">
        <v>520</v>
      </c>
      <c r="B22" s="4" t="s">
        <v>521</v>
      </c>
    </row>
    <row r="23" spans="1:3">
      <c r="A23" s="4" t="s">
        <v>522</v>
      </c>
      <c r="B23" s="4" t="s">
        <v>523</v>
      </c>
    </row>
    <row r="24" spans="1:3">
      <c r="A24" s="4" t="s">
        <v>524</v>
      </c>
      <c r="B24" s="4" t="s">
        <v>525</v>
      </c>
      <c r="C24" s="4" t="s">
        <v>526</v>
      </c>
    </row>
    <row r="25" spans="1:3">
      <c r="A25" s="4" t="s">
        <v>527</v>
      </c>
      <c r="C25" s="4" t="s">
        <v>71</v>
      </c>
    </row>
    <row r="26" spans="1:3">
      <c r="A26" s="4" t="s">
        <v>528</v>
      </c>
      <c r="B26" s="4" t="s">
        <v>71</v>
      </c>
    </row>
    <row r="27" spans="1:3">
      <c r="A27" s="4" t="s">
        <v>529</v>
      </c>
      <c r="B27" s="4" t="s">
        <v>71</v>
      </c>
      <c r="C27" s="4" t="s">
        <v>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530</v>
      </c>
      <c r="B1" s="2" t="s">
        <v>1</v>
      </c>
    </row>
    <row r="2" spans="1:2">
      <c r="B2" s="2" t="s">
        <v>531</v>
      </c>
    </row>
    <row r="3" spans="1:2">
      <c r="A3" s="3" t="s">
        <v>203</v>
      </c>
    </row>
    <row r="4" spans="1:2">
      <c r="A4" s="4" t="s">
        <v>532</v>
      </c>
      <c r="B4" s="5" t="n">
        <v>8938</v>
      </c>
    </row>
    <row r="5" spans="1:2">
      <c r="A5" s="4" t="s">
        <v>533</v>
      </c>
      <c r="B5" s="4" t="s">
        <v>71</v>
      </c>
    </row>
    <row r="6" spans="1:2">
      <c r="A6" s="4" t="s">
        <v>534</v>
      </c>
      <c r="B6" s="4" t="s">
        <v>71</v>
      </c>
    </row>
    <row r="7" spans="1:2">
      <c r="A7" s="4" t="s">
        <v>535</v>
      </c>
      <c r="B7" s="4" t="s">
        <v>71</v>
      </c>
    </row>
    <row r="8" spans="1:2">
      <c r="A8" s="4" t="s">
        <v>536</v>
      </c>
      <c r="B8" s="5" t="n">
        <v>89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20"/>
    <col customWidth="1" max="5" min="5" width="27"/>
    <col customWidth="1" max="6" min="6" width="21"/>
    <col customWidth="1" max="7" min="7" width="24"/>
    <col customWidth="1" max="8" min="8" width="24"/>
    <col customWidth="1" max="9" min="9" width="24"/>
  </cols>
  <sheetData>
    <row r="1" spans="1:9">
      <c r="A1" s="1" t="s">
        <v>537</v>
      </c>
      <c r="B1" s="2" t="s">
        <v>292</v>
      </c>
      <c r="E1" s="2" t="s">
        <v>1</v>
      </c>
    </row>
    <row r="2" spans="1:9">
      <c r="B2" s="2" t="s">
        <v>538</v>
      </c>
      <c r="C2" s="2" t="s">
        <v>539</v>
      </c>
      <c r="D2" s="2" t="s">
        <v>540</v>
      </c>
      <c r="E2" s="2" t="s">
        <v>541</v>
      </c>
      <c r="F2" s="2" t="s">
        <v>303</v>
      </c>
      <c r="G2" s="2" t="s">
        <v>542</v>
      </c>
      <c r="H2" s="2" t="s">
        <v>543</v>
      </c>
      <c r="I2" s="2" t="s">
        <v>544</v>
      </c>
    </row>
    <row r="3" spans="1:9">
      <c r="A3" s="3" t="s">
        <v>545</v>
      </c>
    </row>
    <row r="4" spans="1:9">
      <c r="A4" s="4" t="s">
        <v>546</v>
      </c>
      <c r="E4" s="6" t="n">
        <v>38764</v>
      </c>
      <c r="F4" s="6" t="n">
        <v>162493</v>
      </c>
    </row>
    <row r="5" spans="1:9">
      <c r="A5" s="4" t="s">
        <v>547</v>
      </c>
      <c r="E5" s="5" t="n">
        <v>48164</v>
      </c>
    </row>
    <row r="6" spans="1:9">
      <c r="A6" s="4" t="s">
        <v>548</v>
      </c>
      <c r="E6" s="4" t="s">
        <v>71</v>
      </c>
    </row>
    <row r="7" spans="1:9">
      <c r="A7" s="4" t="s">
        <v>549</v>
      </c>
      <c r="B7" s="5" t="n">
        <v>6</v>
      </c>
    </row>
    <row r="8" spans="1:9">
      <c r="A8" s="4" t="s">
        <v>550</v>
      </c>
      <c r="B8" s="4" t="s">
        <v>551</v>
      </c>
    </row>
    <row r="9" spans="1:9">
      <c r="A9" s="4" t="s">
        <v>552</v>
      </c>
      <c r="C9" s="4" t="s">
        <v>553</v>
      </c>
    </row>
    <row r="10" spans="1:9">
      <c r="A10" s="4" t="s">
        <v>554</v>
      </c>
    </row>
    <row r="11" spans="1:9">
      <c r="A11" s="3" t="s">
        <v>545</v>
      </c>
    </row>
    <row r="12" spans="1:9">
      <c r="A12" s="4" t="s">
        <v>546</v>
      </c>
      <c r="E12" s="6" t="n">
        <v>36097</v>
      </c>
      <c r="F12" s="5" t="n">
        <v>130395</v>
      </c>
    </row>
    <row r="13" spans="1:9">
      <c r="A13" s="4" t="s">
        <v>555</v>
      </c>
      <c r="B13" s="5" t="n">
        <v>15703</v>
      </c>
    </row>
    <row r="14" spans="1:9">
      <c r="A14" s="4" t="s">
        <v>556</v>
      </c>
      <c r="B14" s="6" t="n">
        <v>54</v>
      </c>
    </row>
    <row r="15" spans="1:9">
      <c r="A15" s="4" t="s">
        <v>557</v>
      </c>
      <c r="E15" s="6" t="n">
        <v>0</v>
      </c>
      <c r="F15" s="6" t="n">
        <v>54315</v>
      </c>
    </row>
    <row r="16" spans="1:9">
      <c r="A16" s="4" t="s">
        <v>558</v>
      </c>
    </row>
    <row r="17" spans="1:9">
      <c r="A17" s="3" t="s">
        <v>545</v>
      </c>
    </row>
    <row r="18" spans="1:9">
      <c r="A18" s="4" t="s">
        <v>556</v>
      </c>
      <c r="G18" s="7" t="n">
        <v>4.61</v>
      </c>
    </row>
    <row r="19" spans="1:9">
      <c r="A19" s="4" t="s">
        <v>559</v>
      </c>
    </row>
    <row r="20" spans="1:9">
      <c r="A20" s="3" t="s">
        <v>545</v>
      </c>
    </row>
    <row r="21" spans="1:9">
      <c r="A21" s="4" t="s">
        <v>556</v>
      </c>
      <c r="G21" s="7" t="n">
        <v>4.61</v>
      </c>
    </row>
    <row r="22" spans="1:9">
      <c r="A22" s="4" t="s">
        <v>560</v>
      </c>
    </row>
    <row r="23" spans="1:9">
      <c r="A23" s="3" t="s">
        <v>545</v>
      </c>
    </row>
    <row r="24" spans="1:9">
      <c r="A24" s="4" t="s">
        <v>555</v>
      </c>
      <c r="D24" s="5" t="n">
        <v>25000</v>
      </c>
    </row>
    <row r="25" spans="1:9">
      <c r="A25" s="4" t="s">
        <v>547</v>
      </c>
      <c r="D25" s="5" t="n">
        <v>125000</v>
      </c>
    </row>
    <row r="26" spans="1:9">
      <c r="A26" s="4" t="s">
        <v>561</v>
      </c>
    </row>
    <row r="27" spans="1:9">
      <c r="A27" s="3" t="s">
        <v>545</v>
      </c>
    </row>
    <row r="28" spans="1:9">
      <c r="A28" s="4" t="s">
        <v>556</v>
      </c>
      <c r="I28" s="6" t="n">
        <v>3</v>
      </c>
    </row>
    <row r="29" spans="1:9">
      <c r="A29" s="4" t="s">
        <v>562</v>
      </c>
    </row>
    <row r="30" spans="1:9">
      <c r="A30" s="3" t="s">
        <v>545</v>
      </c>
    </row>
    <row r="31" spans="1:9">
      <c r="A31" s="4" t="s">
        <v>563</v>
      </c>
      <c r="H31" s="6" t="n">
        <v>5</v>
      </c>
    </row>
    <row r="32" spans="1:9">
      <c r="A32" s="4" t="s">
        <v>564</v>
      </c>
    </row>
    <row r="33" spans="1:9">
      <c r="A33" s="3" t="s">
        <v>545</v>
      </c>
    </row>
    <row r="34" spans="1:9">
      <c r="A34" s="4" t="s">
        <v>556</v>
      </c>
      <c r="I34" s="6" t="n">
        <v>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565</v>
      </c>
      <c r="B1" s="2" t="s">
        <v>292</v>
      </c>
      <c r="C1" s="2" t="s">
        <v>1</v>
      </c>
    </row>
    <row r="2" spans="1:4">
      <c r="B2" s="2" t="s">
        <v>566</v>
      </c>
      <c r="C2" s="2" t="s">
        <v>2</v>
      </c>
      <c r="D2" s="2" t="s">
        <v>567</v>
      </c>
    </row>
    <row r="3" spans="1:4">
      <c r="A3" s="3" t="s">
        <v>568</v>
      </c>
    </row>
    <row r="4" spans="1:4">
      <c r="A4" s="4" t="s">
        <v>569</v>
      </c>
      <c r="B4" s="6" t="n">
        <v>2100000</v>
      </c>
    </row>
    <row r="5" spans="1:4">
      <c r="A5" s="4" t="s">
        <v>570</v>
      </c>
      <c r="C5" s="4" t="s">
        <v>571</v>
      </c>
    </row>
    <row r="6" spans="1:4">
      <c r="A6" s="4" t="s">
        <v>572</v>
      </c>
      <c r="D6" s="7" t="n">
        <v>30428.71</v>
      </c>
    </row>
    <row r="7" spans="1:4">
      <c r="A7" s="4" t="s">
        <v>573</v>
      </c>
    </row>
    <row r="8" spans="1:4">
      <c r="A8" s="3" t="s">
        <v>568</v>
      </c>
    </row>
    <row r="9" spans="1:4">
      <c r="A9" s="4" t="s">
        <v>572</v>
      </c>
      <c r="D9" s="6" t="n">
        <v>12757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80"/>
  </cols>
  <sheetData>
    <row r="1" spans="1:4">
      <c r="A1" s="1" t="s">
        <v>574</v>
      </c>
      <c r="B1" s="2" t="s">
        <v>575</v>
      </c>
      <c r="C1" s="2" t="s">
        <v>576</v>
      </c>
      <c r="D1" s="2" t="s">
        <v>294</v>
      </c>
    </row>
    <row r="2" spans="1:4">
      <c r="A2" s="3" t="s">
        <v>577</v>
      </c>
    </row>
    <row r="3" spans="1:4">
      <c r="A3" s="4" t="s">
        <v>578</v>
      </c>
      <c r="C3" s="4" t="s">
        <v>579</v>
      </c>
    </row>
    <row r="4" spans="1:4">
      <c r="A4" s="4" t="s">
        <v>580</v>
      </c>
      <c r="D4" s="4" t="s">
        <v>581</v>
      </c>
    </row>
    <row r="5" spans="1:4">
      <c r="A5" s="4" t="s">
        <v>563</v>
      </c>
      <c r="B5" s="7" t="n">
        <v>4.25</v>
      </c>
      <c r="C5" s="7" t="n">
        <v>2.5</v>
      </c>
    </row>
    <row r="6" spans="1:4">
      <c r="A6" s="4" t="s">
        <v>582</v>
      </c>
      <c r="C6" s="5" t="n">
        <v>6000000</v>
      </c>
      <c r="D6" s="5" t="n">
        <v>440000</v>
      </c>
    </row>
    <row r="7" spans="1:4">
      <c r="A7" s="4" t="s">
        <v>583</v>
      </c>
      <c r="B7" s="6" t="n">
        <v>1509200</v>
      </c>
      <c r="C7" s="6" t="n">
        <v>13475000</v>
      </c>
    </row>
    <row r="8" spans="1:4">
      <c r="A8" s="4" t="s">
        <v>584</v>
      </c>
    </row>
    <row r="9" spans="1:4">
      <c r="A9" s="3" t="s">
        <v>577</v>
      </c>
    </row>
    <row r="10" spans="1:4">
      <c r="A10" s="4" t="s">
        <v>585</v>
      </c>
      <c r="D10" s="6" t="n">
        <v>400000</v>
      </c>
    </row>
    <row r="11" spans="1:4">
      <c r="A11" s="4" t="s">
        <v>586</v>
      </c>
    </row>
    <row r="12" spans="1:4">
      <c r="A12" s="3" t="s">
        <v>577</v>
      </c>
    </row>
    <row r="13" spans="1:4">
      <c r="A13" s="4" t="s">
        <v>405</v>
      </c>
      <c r="D13" s="6" t="n">
        <v>250000</v>
      </c>
    </row>
    <row r="14" spans="1:4">
      <c r="A14" s="4" t="s">
        <v>578</v>
      </c>
      <c r="D14" s="4" t="s">
        <v>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61</v>
      </c>
    </row>
    <row r="3" spans="1:3">
      <c r="A3" s="3" t="s">
        <v>141</v>
      </c>
    </row>
    <row r="4" spans="1:3">
      <c r="A4" s="4" t="s">
        <v>117</v>
      </c>
      <c r="B4" s="6" t="n">
        <v>-747427</v>
      </c>
      <c r="C4" s="6" t="n">
        <v>-490735</v>
      </c>
    </row>
    <row r="5" spans="1:3">
      <c r="A5" s="3" t="s">
        <v>142</v>
      </c>
    </row>
    <row r="6" spans="1:3">
      <c r="A6" s="4" t="s">
        <v>143</v>
      </c>
      <c r="B6" s="5" t="n">
        <v>924</v>
      </c>
      <c r="C6" s="5" t="n">
        <v>3165</v>
      </c>
    </row>
    <row r="7" spans="1:3">
      <c r="A7" s="4" t="s">
        <v>144</v>
      </c>
      <c r="B7" s="5" t="n">
        <v>36280</v>
      </c>
      <c r="C7" s="5" t="n">
        <v>36281</v>
      </c>
    </row>
    <row r="8" spans="1:3">
      <c r="A8" s="4" t="s">
        <v>145</v>
      </c>
      <c r="B8" s="5" t="n">
        <v>10197</v>
      </c>
      <c r="C8" s="4" t="s">
        <v>71</v>
      </c>
    </row>
    <row r="9" spans="1:3">
      <c r="A9" s="4" t="s">
        <v>146</v>
      </c>
      <c r="B9" s="5" t="n">
        <v>-4863</v>
      </c>
      <c r="C9" s="4" t="s">
        <v>71</v>
      </c>
    </row>
    <row r="10" spans="1:3">
      <c r="A10" s="4" t="s">
        <v>129</v>
      </c>
      <c r="B10" s="5" t="n">
        <v>38764</v>
      </c>
      <c r="C10" s="5" t="n">
        <v>162493</v>
      </c>
    </row>
    <row r="11" spans="1:3">
      <c r="A11" s="3" t="s">
        <v>147</v>
      </c>
    </row>
    <row r="12" spans="1:3">
      <c r="A12" s="4" t="s">
        <v>148</v>
      </c>
      <c r="B12" s="5" t="n">
        <v>6472</v>
      </c>
      <c r="C12" s="5" t="n">
        <v>-1210288</v>
      </c>
    </row>
    <row r="13" spans="1:3">
      <c r="A13" s="4" t="s">
        <v>65</v>
      </c>
      <c r="B13" s="5" t="n">
        <v>93355</v>
      </c>
      <c r="C13" s="5" t="n">
        <v>247901</v>
      </c>
    </row>
    <row r="14" spans="1:3">
      <c r="A14" s="4" t="s">
        <v>66</v>
      </c>
      <c r="B14" s="5" t="n">
        <v>-71440</v>
      </c>
      <c r="C14" s="5" t="n">
        <v>205641</v>
      </c>
    </row>
    <row r="15" spans="1:3">
      <c r="A15" s="4" t="s">
        <v>76</v>
      </c>
      <c r="B15" s="5" t="n">
        <v>-357323</v>
      </c>
      <c r="C15" s="5" t="n">
        <v>-317983</v>
      </c>
    </row>
    <row r="16" spans="1:3">
      <c r="A16" s="4" t="s">
        <v>77</v>
      </c>
      <c r="B16" s="5" t="n">
        <v>-31751</v>
      </c>
      <c r="C16" s="5" t="n">
        <v>245594</v>
      </c>
    </row>
    <row r="17" spans="1:3">
      <c r="A17" s="4" t="s">
        <v>149</v>
      </c>
      <c r="B17" s="5" t="n">
        <v>-1026812</v>
      </c>
      <c r="C17" s="5" t="n">
        <v>-1117931</v>
      </c>
    </row>
    <row r="18" spans="1:3">
      <c r="A18" s="3" t="s">
        <v>150</v>
      </c>
    </row>
    <row r="19" spans="1:3">
      <c r="A19" s="4" t="s">
        <v>151</v>
      </c>
      <c r="B19" s="5" t="n">
        <v>400000</v>
      </c>
      <c r="C19" s="4" t="s">
        <v>71</v>
      </c>
    </row>
    <row r="20" spans="1:3">
      <c r="A20" s="4" t="s">
        <v>152</v>
      </c>
      <c r="B20" s="5" t="n">
        <v>-400000</v>
      </c>
      <c r="C20" s="4" t="s">
        <v>71</v>
      </c>
    </row>
    <row r="21" spans="1:3">
      <c r="A21" s="3" t="s">
        <v>153</v>
      </c>
    </row>
    <row r="22" spans="1:3">
      <c r="A22" s="4" t="s">
        <v>154</v>
      </c>
      <c r="B22" s="5" t="n">
        <v>200000</v>
      </c>
      <c r="C22" s="4" t="s">
        <v>71</v>
      </c>
    </row>
    <row r="23" spans="1:3">
      <c r="A23" s="4" t="s">
        <v>155</v>
      </c>
      <c r="B23" s="5" t="n">
        <v>-122</v>
      </c>
      <c r="C23" s="4" t="s">
        <v>71</v>
      </c>
    </row>
    <row r="24" spans="1:3">
      <c r="A24" s="4" t="s">
        <v>156</v>
      </c>
      <c r="B24" s="5" t="n">
        <v>199878</v>
      </c>
      <c r="C24" s="4" t="s">
        <v>71</v>
      </c>
    </row>
    <row r="25" spans="1:3">
      <c r="A25" s="4" t="s">
        <v>157</v>
      </c>
      <c r="B25" s="5" t="n">
        <v>-1226934</v>
      </c>
      <c r="C25" s="5" t="n">
        <v>-1117931</v>
      </c>
    </row>
    <row r="26" spans="1:3">
      <c r="A26" s="4" t="s">
        <v>158</v>
      </c>
      <c r="B26" s="5" t="n">
        <v>1625671</v>
      </c>
      <c r="C26" s="5" t="n">
        <v>1368395</v>
      </c>
    </row>
    <row r="27" spans="1:3">
      <c r="A27" s="4" t="s">
        <v>159</v>
      </c>
      <c r="B27" s="5" t="n">
        <v>398737</v>
      </c>
      <c r="C27" s="5" t="n">
        <v>250464</v>
      </c>
    </row>
    <row r="28" spans="1:3">
      <c r="A28" s="3" t="s">
        <v>160</v>
      </c>
    </row>
    <row r="29" spans="1:3">
      <c r="A29" s="4" t="s">
        <v>161</v>
      </c>
      <c r="B29" s="4" t="s">
        <v>71</v>
      </c>
      <c r="C29" s="6" t="n">
        <v>54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0:46Z</dcterms:created>
  <dcterms:modified xmlns:dcterms="http://purl.org/dc/terms/" xmlns:xsi="http://www.w3.org/2001/XMLSchema-instance" xsi:type="dcterms:W3CDTF">2020-05-14T16:30:46Z</dcterms:modified>
</cp:coreProperties>
</file>